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Stock-Based Compensation Plans" sheetId="9" state="visible" r:id="rId9"/>
    <sheet xmlns:r="http://schemas.openxmlformats.org/officeDocument/2006/relationships" name="Derivative Instruments and Hedg"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Legal Matters and Contingencies" sheetId="15" state="visible" r:id="rId15"/>
    <sheet xmlns:r="http://schemas.openxmlformats.org/officeDocument/2006/relationships" name="Retirement and Postretirement B"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cumulated Other Comprehensive" sheetId="20" state="visible" r:id="rId20"/>
    <sheet xmlns:r="http://schemas.openxmlformats.org/officeDocument/2006/relationships" name="Realignment Programs" sheetId="21" state="visible" r:id="rId21"/>
    <sheet xmlns:r="http://schemas.openxmlformats.org/officeDocument/2006/relationships" name="Subsequent Events (Notes)" sheetId="22" state="visible" r:id="rId22"/>
    <sheet xmlns:r="http://schemas.openxmlformats.org/officeDocument/2006/relationships" name="Basis of Presentation and Acc23" sheetId="23" state="visible" r:id="rId23"/>
    <sheet xmlns:r="http://schemas.openxmlformats.org/officeDocument/2006/relationships" name="Stock-Based Compensation Plans " sheetId="24" state="visible" r:id="rId24"/>
    <sheet xmlns:r="http://schemas.openxmlformats.org/officeDocument/2006/relationships" name="Derivative Instruments and He25" sheetId="25" state="visible" r:id="rId25"/>
    <sheet xmlns:r="http://schemas.openxmlformats.org/officeDocument/2006/relationships" name="Debt (Tables)" sheetId="26" state="visible" r:id="rId26"/>
    <sheet xmlns:r="http://schemas.openxmlformats.org/officeDocument/2006/relationships" name="Inventories (Tables)" sheetId="27" state="visible" r:id="rId27"/>
    <sheet xmlns:r="http://schemas.openxmlformats.org/officeDocument/2006/relationships" name="Earnings Per Share (Tables)" sheetId="28" state="visible" r:id="rId28"/>
    <sheet xmlns:r="http://schemas.openxmlformats.org/officeDocument/2006/relationships" name="Retirement and Postretirement29" sheetId="29" state="visible" r:id="rId29"/>
    <sheet xmlns:r="http://schemas.openxmlformats.org/officeDocument/2006/relationships" name="Segment Information (Tables)" sheetId="30" state="visible" r:id="rId30"/>
    <sheet xmlns:r="http://schemas.openxmlformats.org/officeDocument/2006/relationships" name="Accumulated Other Comprehensi31" sheetId="31" state="visible" r:id="rId31"/>
    <sheet xmlns:r="http://schemas.openxmlformats.org/officeDocument/2006/relationships" name="Realignment Programs (Tables)" sheetId="32" state="visible" r:id="rId32"/>
    <sheet xmlns:r="http://schemas.openxmlformats.org/officeDocument/2006/relationships" name="Basis of Presentation and Acc33" sheetId="33" state="visible" r:id="rId33"/>
    <sheet xmlns:r="http://schemas.openxmlformats.org/officeDocument/2006/relationships" name="Stock-Based Compensation Plan34" sheetId="34" state="visible" r:id="rId34"/>
    <sheet xmlns:r="http://schemas.openxmlformats.org/officeDocument/2006/relationships" name="Stock-Based Compensation Plan35" sheetId="35" state="visible" r:id="rId35"/>
    <sheet xmlns:r="http://schemas.openxmlformats.org/officeDocument/2006/relationships" name="Derivative Instruments and He36" sheetId="36" state="visible" r:id="rId36"/>
    <sheet xmlns:r="http://schemas.openxmlformats.org/officeDocument/2006/relationships" name="Derivative Instruments and He37" sheetId="37" state="visible" r:id="rId37"/>
    <sheet xmlns:r="http://schemas.openxmlformats.org/officeDocument/2006/relationships" name="Derivative Instruments and He38" sheetId="38" state="visible" r:id="rId38"/>
    <sheet xmlns:r="http://schemas.openxmlformats.org/officeDocument/2006/relationships" name="Debt (Schedule of Debt) (Detail" sheetId="39" state="visible" r:id="rId39"/>
    <sheet xmlns:r="http://schemas.openxmlformats.org/officeDocument/2006/relationships" name="Debt (Details Textual)" sheetId="40" state="visible" r:id="rId40"/>
    <sheet xmlns:r="http://schemas.openxmlformats.org/officeDocument/2006/relationships" name="Fair Value (Details)" sheetId="41" state="visible" r:id="rId41"/>
    <sheet xmlns:r="http://schemas.openxmlformats.org/officeDocument/2006/relationships" name="Inventories (Details)" sheetId="42" state="visible" r:id="rId42"/>
    <sheet xmlns:r="http://schemas.openxmlformats.org/officeDocument/2006/relationships" name="Earnings Per Share (Details)" sheetId="43" state="visible" r:id="rId43"/>
    <sheet xmlns:r="http://schemas.openxmlformats.org/officeDocument/2006/relationships" name="Legal Matters and Contingenci44" sheetId="44" state="visible" r:id="rId44"/>
    <sheet xmlns:r="http://schemas.openxmlformats.org/officeDocument/2006/relationships" name="Retirement and Postretirement45" sheetId="45" state="visible" r:id="rId45"/>
    <sheet xmlns:r="http://schemas.openxmlformats.org/officeDocument/2006/relationships" name="Shareholders' Equity (Details)" sheetId="46" state="visible" r:id="rId46"/>
    <sheet xmlns:r="http://schemas.openxmlformats.org/officeDocument/2006/relationships" name="Income Taxes (Details)" sheetId="47" state="visible" r:id="rId47"/>
    <sheet xmlns:r="http://schemas.openxmlformats.org/officeDocument/2006/relationships" name="Segment Information (Details)"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Realignment Programs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78">
  <si>
    <t>Document and Entity Information - shares</t>
  </si>
  <si>
    <t>3 Months Ended</t>
  </si>
  <si>
    <t>Mar. 31, 2017</t>
  </si>
  <si>
    <t>Apr. 25, 2017</t>
  </si>
  <si>
    <t>Document and Entity Information [Abstract]</t>
  </si>
  <si>
    <t>Entity Registrant Name</t>
  </si>
  <si>
    <t>FLOWSERVE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Income - USD ($) $ in Thousands</t>
  </si>
  <si>
    <t>Mar. 31, 2016</t>
  </si>
  <si>
    <t>Income Statement [Abstract]</t>
  </si>
  <si>
    <t>Sales</t>
  </si>
  <si>
    <t>Cost of sales</t>
  </si>
  <si>
    <t>Gross profit</t>
  </si>
  <si>
    <t>Selling, general and administrative expense</t>
  </si>
  <si>
    <t>Net earnings from affiliates</t>
  </si>
  <si>
    <t>Operating income</t>
  </si>
  <si>
    <t>Interest expense</t>
  </si>
  <si>
    <t>Interest income</t>
  </si>
  <si>
    <t>Other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Diluted (in dollars per share)</t>
  </si>
  <si>
    <t>Cash dividends declared per share (in dollars per share)</t>
  </si>
  <si>
    <t>Condensed Consolidated Statements of Comprehensive Income - USD ($) $ in Thousands</t>
  </si>
  <si>
    <t>Statement of Comprehensive Income [Abstract]</t>
  </si>
  <si>
    <t>Other comprehensive income:</t>
  </si>
  <si>
    <t>Foreign currency translation adjustments, net of taxes</t>
  </si>
  <si>
    <t>Pension and other postretirement effects, net of taxes</t>
  </si>
  <si>
    <t>Cash flow hedging activity, net of taxes</t>
  </si>
  <si>
    <t>Other comprehensive income</t>
  </si>
  <si>
    <t>Comprehensive income, including noncontrolling interests</t>
  </si>
  <si>
    <t>Comprehensive income attributable to noncontrolling interests</t>
  </si>
  <si>
    <t>Comprehensive income attributable to Flowserve Corporation</t>
  </si>
  <si>
    <t>Condensed Consolidated Statements of Comprehensive Income (Parenthetical) - USD ($) $ in Thousands</t>
  </si>
  <si>
    <t>Foreign currency translation, taxes</t>
  </si>
  <si>
    <t>Pension and other postretirement effects, taxes</t>
  </si>
  <si>
    <t>Cash flow hedging activity, taxes</t>
  </si>
  <si>
    <t>Condensed Consolidated Balance Sheets - USD ($) $ in Thousands</t>
  </si>
  <si>
    <t>Dec. 31, 2016</t>
  </si>
  <si>
    <t>Current assets:</t>
  </si>
  <si>
    <t>Cash and cash equivalents</t>
  </si>
  <si>
    <t>Accounts receivable, net of allowance for doubtful accounts of $52,072 and $51,920, respectively</t>
  </si>
  <si>
    <t>Inventories, net</t>
  </si>
  <si>
    <t>Prepaid expenses and other</t>
  </si>
  <si>
    <t>Total current assets</t>
  </si>
  <si>
    <t>Property, plant and equipment, net of accumulated depreciation of $911,160 and $882,151, respectively</t>
  </si>
  <si>
    <t>Goodwill</t>
  </si>
  <si>
    <t>Deferred taxes</t>
  </si>
  <si>
    <t>Other intangible assets, net</t>
  </si>
  <si>
    <t>Other assets, net</t>
  </si>
  <si>
    <t>Total assets</t>
  </si>
  <si>
    <t>Current liabilities:</t>
  </si>
  <si>
    <t>Accounts payable</t>
  </si>
  <si>
    <t>Accrued liabilities</t>
  </si>
  <si>
    <t>Debt due within one year</t>
  </si>
  <si>
    <t>Total current liabilities</t>
  </si>
  <si>
    <t>Long-term debt due after one year</t>
  </si>
  <si>
    <t>Retirement obligations and other liabilities</t>
  </si>
  <si>
    <t>Shareholders’ equity:</t>
  </si>
  <si>
    <t>Common shares, $1.25 par value, Shares authorized - 305,000, Shares issued - 176,793</t>
  </si>
  <si>
    <t>Capital in excess of par value</t>
  </si>
  <si>
    <t>Retained earnings</t>
  </si>
  <si>
    <t>Treasury shares, at cost – 46,575 and 46,980 shares, respectively</t>
  </si>
  <si>
    <t>Deferred compensation obligation</t>
  </si>
  <si>
    <t>Accumulated other comprehensive loss</t>
  </si>
  <si>
    <t>Total Flowserve Corporation shareholders’ equity</t>
  </si>
  <si>
    <t>Noncontrolling interests</t>
  </si>
  <si>
    <t>Total equity</t>
  </si>
  <si>
    <t>Total liabilities and equity</t>
  </si>
  <si>
    <t>Condensed Consolidated Balance Sheets (Parenthetical) - USD ($) $ in Thousands</t>
  </si>
  <si>
    <t>Allowance for doubtful accounts</t>
  </si>
  <si>
    <t>Accumulated depreciation on property, plant and equipment</t>
  </si>
  <si>
    <t>Common shares, par value (in dollars per share)</t>
  </si>
  <si>
    <t>Common shares, shares authorized</t>
  </si>
  <si>
    <t>Common shares, shares issued</t>
  </si>
  <si>
    <t>Treasury shares, shares</t>
  </si>
  <si>
    <t>Condensed Consolidated Statements of Cash Flows - USD ($) $ in Thousands</t>
  </si>
  <si>
    <t>Cash flows – Operating activities:</t>
  </si>
  <si>
    <t>Adjustments to reconcile net earnings to net cash provided (used) by operating activities:</t>
  </si>
  <si>
    <t>Depreciation</t>
  </si>
  <si>
    <t>Amortization of intangible and other assets</t>
  </si>
  <si>
    <t>Stock-based compensation</t>
  </si>
  <si>
    <t>Foreign currency and other non-cash adjustments</t>
  </si>
  <si>
    <t>Change in assets and liabilities, net of acquisition:</t>
  </si>
  <si>
    <t>Accounts receivable, net</t>
  </si>
  <si>
    <t>Accrued liabilities and income taxes payable</t>
  </si>
  <si>
    <t>Retirement obligations and other</t>
  </si>
  <si>
    <t>Net deferred taxes</t>
  </si>
  <si>
    <t>Net cash flows provided (used) by operating activities</t>
  </si>
  <si>
    <t>Cash flows – Investing activities:</t>
  </si>
  <si>
    <t>Capital expenditures</t>
  </si>
  <si>
    <t>Proceeds from disposal of assets and other</t>
  </si>
  <si>
    <t>Net cash flows used by investing activities</t>
  </si>
  <si>
    <t>Cash flows – Financing activities:</t>
  </si>
  <si>
    <t>Payments on long-term debt</t>
  </si>
  <si>
    <t>Proceeds under other financing arrangements</t>
  </si>
  <si>
    <t>Payments under other financing arrangements</t>
  </si>
  <si>
    <t>Excess tax benefits from stock-based payment arrangements</t>
  </si>
  <si>
    <t>Payments of dividends</t>
  </si>
  <si>
    <t>Other</t>
  </si>
  <si>
    <t>Net cash flows used by financing activities</t>
  </si>
  <si>
    <t>Effect of exchange rate changes on cash</t>
  </si>
  <si>
    <t>Net change in cash and cash equivalents</t>
  </si>
  <si>
    <t>Cash and cash equivalents at beginning of period</t>
  </si>
  <si>
    <t>Cash and cash equivalents at end of period</t>
  </si>
  <si>
    <t>Basis of Presentation and Accounting Policies</t>
  </si>
  <si>
    <t>Accounting Policies [Abstract]</t>
  </si>
  <si>
    <t>Basis of Presentation and Accounting Policies Basis of Presentation The accompanying condensed consolidated balance sheet as of March 31, 2017 , the related condensed consolidated statements of income and comprehensive income for the three months ended March 31, 2017 and 2016 , and the condensed consolidated statements of cash flows for the three months ended March 31, 2017 and 2016 , of Flowserve Corporation are unaudited. In management’s opinion, all adjustments comprising normal recurring adjustments necessary for fair statement of such condensed consolidated financial statements have been made. Where applicable, prior period information has been updated to conform to current year presentation. The accompanying condensed consolidated financial statements and notes in this Quarterly Report on Form 10-Q for the quarterly period ended March 31, 2017 ("Quarterly Report") are presented as permitted by Regulation S-X and do not contain certain information included in our annual financial statements and notes thereto. Accordingly, the accompanying condensed consolidated financial information should be read in conjunction with the audited consolidated financial statements presented in our Annual Report on Form 10-K for the year ended December 31, 2016 (" 2016 Annual Report"). Venezuela – Our operations in Venezuela primarily consist of a service center that performs service and repair activities. Our Venezuelan subsidiary's sales for the three months ended March 31, 2017 represented less than 0.5% of consolidated sales and its assets at March 31, 2017 represented less than 0.5% of total consolidated assets. Assets primarily consisted of United States ("U.S.") dollar-denominated monetary assets and bolivar-denominated non-monetary assets at March 31, 2017 . In addition, certain of our operations in other countries sell equipment and parts that are typically denominated in U.S. dollars directly to Venezuelan customers. In the third quarter of 2016 we recorded a charge of $63.2 million to selling, general and administrative expense ("SG&amp;A") to fully reserve for those potentially uncollectible accounts receivable and a charge to cost of sales ("COS") of $1.9 million to reserve for related net inventory exposures. We continue to pursue payments from our Venezuelan customer. At March 31, 2017 the DICOM exchange rate was 709.7 bolivars to the U.S. dollar, compared with the official exchange rate of 10.0 bolivars to the U.S. dollar. As of March 31, 2017 , we believe the DICOM exchange rate continues to be the most appropriate rate to remeasure the U.S. dollar value of the assets, liabilities and results of operations of our Venezuelan subsidiary. Valuation of Goodwill, Indefinite-Lived Intangible Assets and Other Long-Lived Assets – As discussed in Note 1 to our consolidated financial statements included in our 2016 Annual Report, the value of our goodwill and indefinite-lived intangible assets is tested for impairment as of December 31 each year or whenever events or circumstances indicate such assets may be impaired. We did not record an impairment of goodwill in 2016, 2015 or 2014; however at December 31, 2016 the estimated fair value of our Engineered Product Operations ("EPO") and Industrial Product Division ("IPD") reporting units reduced significantly due to broad-based capital spending declines and heightened pricing pressure experienced in the oil and gas markets which are anticipated to continue in the near to mid-term. Although we concluded that there is no impairment on the goodwill associated with our EPO and IPD reporting units as of December 31, 2016, we will continue to closely monitor their performance and related market conditions for future indicators of potential impairment and reassess accordingly. Accounting Policies Significant accounting policies, for which no significant changes have occurred in the three months ended March 31, 2017 , are detailed in Note 1 to our consolidated financial statements included in our 2016 Annual Report. Accounting Developments Pronouncements Implemented In July 2015, the Financial Accounting Standards Board ("FASB") issued Accounting Standards Update ("ASU") No. 2015-11, "Inventory (Topic 330): Simplifying the Measurement of Inventory." The ASU updates represent changes to simplify the subsequent measurement of inventory. Previous to the issuance of this ASU, ASC 330 required that an entity measure inventory at the lower of cost or market. The amendments of ASU 2015-11 updates that “market” requirement to “net realizable value,” which is defined by the ASU as the estimated selling prices in the ordinary course of business, less reasonably predictable costs of completion, disposal, and transportation. Our adoption of ASU No. 2015-11 effective January 1, 2017 did not have an impact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We adopted the provisions of ASU 2016-09 as of January 1, 2017. The adoption resulted in the recognition of approximately $1 million of tax expense in our provision of income taxes and an approximately $3 million one-time, cumulative adjustment to beginning retained earnings related to the change in our accounting policy for estimated forfeitures and share cancellations. In addition, in our statements of cash flows we reclassified cash outflows for employee taxes paid from operating to financing and cash impacts due to excess tax deficiencies and benefits from financing to operating, which resulted in a net reclassification of approximately $2 million of cash flows used from operating to financing for the three months ended March 31, 2016. Pronouncements Not Yet Implemented In May 2014, the FASB issued ASU No. 2014-09, "Revenue from Contracts with Customers (Topic 606)" which supersedes most of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Companies are permitted to adopt the new standard using one of two transition methods. Under the full retrospective method, the requirements of the new standard are applied to contracts for each prior reporting period presented and the cumulative effect of applying the standard is recognized in the earliest period presented. Under the modified retrospective method the requirements of the new standard are applied to contracts that are open as of January 1, 2018, the required date of adoption and the cumulative effect of applying the standard is recognized as an adjustment to beginning retained earnings in that same year. The standard also includes significantly expanded disclosure requirements for revenue. Since 2014, the FASB has issued several updates to Topic 606. We are currently evaluating the impact of ASU No. 2014-09 and all related ASU's on our consolidated financial condition and results of operations. We plan to adopt the new revenue guidance effective January 1, 2018 using the modified retrospective method for transition. In 2015, we established a cross-functional implementation team consisting of representatives from across all of our reportable segments to begin the process of analyzing the impact of the standard on our contracts. The preliminary results of our evaluation, which is still in process, indicate that one of the changes upon adoption may be potentially increased “over-time” revenue recognition. Historically, revenue recognized under the percentage of completion method is less than 7% of our consolidated sales. We also anticipate changes to the consolidated balance sheet related to accounts receivable, contract assets and contract liabilities. Additionally, we are in the process of evaluating and designing the necessary changes to our business processes, systems and controls to support recognition and disclosure under the new standard. We are continuing our evaluation to determine the impact on our consolidated financial condition and results of operations.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We are currently evaluating the impact of ASU No. 2016-01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are currently evaluating the impact of ASU No. 2016-02 on our consolidated financial condition and results of operations. Although we are continuing to evaluate, upon initial qualitative evaluation, we believe a key change upon adoption will be the balance sheet recognition of leased assets and liabilities. Based on our qualitative evaluation to date, we believe that any changes in income statement recognition will not be material. In June 2016, the FASB issued ASU No. 2016-13, "Financial Instruments-Credit Losses (Topic 326), Measurement of Credit Losses on Financial Instruments." The amendments in this ASU replace the current incurred loss impairment methodology with a methodology that reflects expected credit losses and requires consideration of a broader range of reasonable and supportable information to inform credit loss estimates. This ASU is effective for fiscal years beginning after December 15, 2019, including interim periods within those fiscal years. We are currently evaluating the impact of ASU No. 2016-13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is ASU is effective for fiscal years beginning after December 15, 2017, including interim periods within those fiscal years. The adoption of ASU No. 2016-15 is not expected to have a material impact on our consolidated financial condition and results of operation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of ASU No. 2016-16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reporting periods beginning after December 15, 2017, including interim periods with those fiscal years. The adoption of ASU No. 2016-18 is not expected to have a material impact on our consolidated financial condition and results of operation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The amendments of the ASU are effective for annual periods beginning after December 15, 2017, including interim periods within those annual periods. The adoption of ASU No. 2017-01 is not expected to have a material impact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 04 on our consolidated financial condition and results of operation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the FASB had failed to define in its issuance of ASU No. 2014-09, "Revenue from Contracts with Customers (Topic 606)." ASU No. 2017-05 will be effective concurrently with ASU No. 2014-09. Similarly to ASU 2014-09, we are continuing our evaluation of ASU No. 2017-05 to determine the impact on our consolidated financial condition and results of operations. On March 10, 2017, the FASB issued ASU No. 2017-07, "Compensation-Retirement Benefits (Topic 715): Improving the Presentation of Net Periodic Pension Cost and Net Periodic Postretirement Benefit Cost." The amendments of this ASU provide additional guidance intended to improve the presentation of net benefit costs pension costs and net periodic postretirement costs. The amendments of the ASU must be applied to annual reporting periods beginning after December 15, 2017, and to quarterly periods in 2018, early adoption of the standard is permitted. We are currently evaluating the impact of ASU No. 2017- 07 on our consolidated financial condition and results of operations.</t>
  </si>
  <si>
    <t>Stock-Based Compensation Plans</t>
  </si>
  <si>
    <t>Disclosure of Compensation Related Costs, Share-based Payments [Abstract]</t>
  </si>
  <si>
    <t>Stock-Based Compensation Plans We maintain the Flowserve Corporation Equity and Incentive Compensation Plan (the "2010 Plan"), which is a shareholder-approved plan authorizing the issuance of up to 8,700,000 shares of our common stock in the form of restricted shares, restricted share units and performance-based units (collectively referred to as "Restricted Shares"), incentive stock options, non-statutory stock options, stock appreciation rights and bonus stock. Of the 8,700,000 shares of common stock authorized under the 2010 Plan, 2,832,115 were available for issuance as of March 31, 2017 . In 2016 the long-term incentive program was amended to allow Restricted Shares granted after January 1, 2016 to employees who retire and have achieved at least 55 years of age and 10 years of service to continue to vest over the original vesting period ("55/10 Provision"). As of March 31, 2017 , no stock options have been granted since 2006. Restricted Shares –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in the period granted. We had unearned compensation of $25.0 million and $15.2 million at March 31, 2017 and December 31, 2016 , respectively, which is expected to be recognized over a weighted-average period of approximately two years. These amounts will be recognized into net earnings in prospective periods as the awards vest. The total fair value of Restricted Shares vested during the three months ended March 31, 2017 and 2016 was $25.7 million and $36.4 million , respectively. We recorded stock-based compensation expense of $7.5 million ( $11.3 million pre-tax) and $10.5 million ( $16.0 million pre-tax) for the three months ended March 31, 2017 and 2016 , respectively. The following table summarizes information regarding Restricted Shares: Three Months Ended March 31, 2017 Shares Weighted Average Grant-Date Fair Value Number of unvested shares: Outstanding - January 1, 2017 1,259,275 $ 50.77 Granted 523,235 50.49 Vested (423,523 ) 60.69 Canceled (128,281 ) 47.97 Outstanding as of March 31, 2017 1,230,706 $ 47.53 Unvested Restricted Shares outstanding as of March 31, 2017 , includes approximately 872,000 units with performance-based vesting provisions. Performance-based units are issuable in common stock and vest upon the achievement of pre-defined performance targets. Performance-based units granted prior to 2017 have performance targets based on our average annual return on net assets over a three -year period as compared with the same measure for a defined peer group for the same period. Performance-based units granted in 2017 have performance targets based on our average return on invested capital and our total shareholder return ("TSR") over a three-year period as compared with the same measures for a defined peer group for the same period. Most units were granted in three annual grants since January 1, 2015 and have a vesting percentage between 0% and 200% depending on the achievement of the specific performance targets. Except for shares granted under the 55/10 Provision, compensation expense is recognized ratably over a cliff-vesting period of 36 months , based on the fair value of our common stock on the date of grant, as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670,000 shares based on performance targets. As of March 31, 2017 , we estimate vesting of approximately 636,000 shares based on expected achievement of performance targets.</t>
  </si>
  <si>
    <t>Derivative Instruments and Hedges</t>
  </si>
  <si>
    <t>Derivative Instruments and Hedging Activities Disclosure [Abstract]</t>
  </si>
  <si>
    <t>Derivative Instruments and Hedges Our risk management and foreign currency derivatives and hedging policy specifies the conditions under which we may enter into derivative contracts. See Notes 1 and 6 to our consolidated financial statements included in our 2016 Annual Report and Note 5 of this Quarterly Report for additional information on our derivatives. We enter into foreign exchange forward contracts to hedge our cash flow risks associated with transactions denominated in currencies other than the local currency of the operation engaging in the transaction. We had no foreign exchange contracts designated as hedging instruments as of March 31, 2017 , compared to a notional value of $0.6 million as of December 31, 2016 . Foreign exchange contracts with third parties not designated as hedging instruments had a notional value of $387.0 million and $393.2 million at March 31, 2017 and December 31, 2016 , respectively. At March 31, 2017 , the length of foreign exchange contracts currently in place ranged from three days to 20 months . We are exposed to risk from credit-related losses resulting from nonperformance by counterparties to our financial instruments. We perform credit evaluations of our counterparties under foreign exchange contracts agreements and expect all counterparties to meet their obligations. We have not experienced credit losses from our counterparties. The fair value of foreign exchange contracts not designated as hedging instruments are summarized below: March 31, December 31, (Amounts in thousands) 2017 2016 Current derivative assets $ 2,909 $ 682 Current derivative liabilities 3,210 6,878 Noncurrent derivative liabilities 114 355 Current and noncurrent derivative assets are reported in our condensed consolidated balance sheets in prepaid expenses and other and other assets, net, respectively. Current and noncurrent derivative liabilities are reported in our condensed consolidated balance sheets in accrued liabilities and retirement obligations and other liabilities, respectively. The impact of net changes in the fair values of foreign exchange contracts are summarized below: Three Months Ended March 31, (Amounts in thousands) 2017 2016 Gain recognized in income $ 1,897 $ 2,061 Gains and losses recognized in our condensed consolidated statements of income for foreign exchange contracts are classified as other expense, net. In March 2015, we designated €255.7 million of our €500.0 million Euro senior notes discussed in Note 4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Euro senior notes due to remeasurement of the effective portion is reported in accumulated other comprehensive loss on our condensed consolidated balance sheet and the remaining change in the carrying value of the ineffective portion, if any, is recognized in other expense, net in our condensed consolidated statement of income. We evaluate the effectiveness of our net investment hedge on a prospective basis at the beginning of each quarter. We did not record any ineffectiveness for the three months ended March 31, 2017 or March 31, 2016 .</t>
  </si>
  <si>
    <t>Debt</t>
  </si>
  <si>
    <t>Debt Disclosure [Abstract]</t>
  </si>
  <si>
    <t>Debt Debt, including capital lease obligations, consisted of: March 31, December 31, (Amounts in thousands, except percentages) 2017 2016 1.25% EUR Senior Notes due March 17, 2022, net of unamortized discount and debt issuance costs of $5,556 and $5,748 $ 526,894 $ 519,902 4.00% USD Senior Notes due November 15, 2023, net of unamortized discount and debt issuance costs of $2,878 and $2,972 297,122 297,028 3.50% USD Senior Notes due September 15, 2022, net of unamortized discount and debt issuance costs of $3,696 and $3,848 496,304 496,152 Term Loan Facility, interest rate of 2.40% at March 31, 2017 and 2.25% at December 31, 2016, net of debt issuance costs of $653 and $745 209,347 224,255 Capital lease obligations and other borrowings 38,514 33,286 Debt and capital lease obligations 1,568,181 1,570,623 Less amounts due within one year 90,632 85,365 Total debt due after one year $ 1,477,549 $ 1,485,258 Senior Credit Facility As discussed in Note 10 to our consolidated financial statements included in our 2016 Annual Report, our credit agreement provides for an initial $400.0 million term loan (“Term Loan Facility”) and a $1.0 billion revolving credit facility (“Revolving Credit Facility” and, together with the Term Loan Facility, the “Senior Credit Facility”) with a maturity date of October 14, 2020 . As of March 31, 2017 and December 31, 2016 , we had no amounts outstanding under the Revolving Credit Facility. We had outstanding letters of credit of $89.6 million and $102.6 million at March 31, 2017 and December 31, 2016 , respectively. As of March 31, 2017 and December 31, 2016 , due to a financial covenant in the Senior Credit Facility, the amount available for borrowings under our Revolving Credit Facility was effectively limited to $419.8 million and $553.5 million , respectively. Our compliance with applicable financial covenants under the Senior Credit Facility is tested quarterly, and we complied with all applicable covenants as of March 31, 2017 . We may prepay loans under our Senior Credit Facility in whole or in part, without premium or penalty, at any time. A commitment fee, which is payable quarterly on the daily unused portions of the Senior Credit Facility, was 0.150% (per annum) during the period ended March 31, 2017 . During the three months ended March 31, 2017 , we made scheduled repayments of $15.0 million under our Term Loan Facility. We have scheduled repayments of $15.0 million due in each of the next four quarters on our Term Loan Facility.</t>
  </si>
  <si>
    <t>Fair Value</t>
  </si>
  <si>
    <t>Fair Value Disclosures [Abstract]</t>
  </si>
  <si>
    <t>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3. Our financial instruments are presented at fair value in our condensed consolidated balance sheets, with the exception of our long-term debt. The estimated fair value of our long-term debt, excluding the Senior Notes, approximates the carrying value and is classified as Level II under the fair value hierarchy. The carrying value of our debt is included in Note 4. The estimated fair value of our Senior Notes at March 31, 2017 was $1,348.5 million compared to the carrying value of $1,320.3 million . The estimated fair value of the Senior Notes is based on Level I quoted market rates. The carrying amounts of our other financial instruments (e.g., cash and cash equivalents, accounts receivable, net, accounts payable and short-term debt) approximated fair value due to their short-term nature at March 31, 2017 and December 31, 2016 .</t>
  </si>
  <si>
    <t>Inventories</t>
  </si>
  <si>
    <t>Inventory Disclosure [Abstract]</t>
  </si>
  <si>
    <t>Inventories Inventories, net consisted of the following: March 31, December 31, (Amounts in thousands) 2017 2016 Raw materials $ 361,685 $ 348,012 Work in process 655,564 633,352 Finished goods 225,883 220,912 Less: Progress billings (214,104 ) (216,396 ) Less: Excess and obsolete reserve (71,908 ) (66,629 ) Inventories, net $ 957,120 $ 919,251</t>
  </si>
  <si>
    <t>Earnings Per Share</t>
  </si>
  <si>
    <t>Earnings Per Share [Abstract]</t>
  </si>
  <si>
    <t xml:space="preserve">Earnings Per Share 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17 2016 Net earnings of Flowserve Corporation $ 14,823 $ 37,859 Dividends on restricted shares not expected to vest — 2 Earnings attributable to common and participating shareholders $ 14,823 $ 37,861 Weighted average shares: Common stock 130,393 129,781 Participating securities 169 361 Denominator for basic earnings per common share 130,562 130,142 Effect of potentially dilutive securities 713 670 Denominator for diluted earnings per common share 131,275 130,812 Earnings per common share: Basic $ 0.11 $ 0.29 Diluted 0.11 0.29 Diluted earnings per share above is based upon the weighted average number of shares as determined for basic earnings per share plus shares potentially issuable in conjunction with stock options and Restricted Shares. </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Accordingly, we have recorded a liability for our estimate of the most likely settlement of asserted claims and a related receivable from insurers or other companies for our estimated recovery, to the extent we believe that the amounts of recovery are probable and not otherwise in disput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future claims would also be subject to then existing indemnities and insurance coverage. United Nations Oil-for-Food Program In mid-2006, the French authorities began an investigation of over 170 French companies, of which one of our French subsidiaries was included, concerning suspected inappropriate activities conducted in connection with the United Nations Oil for Food Program. As previously disclosed, the French investigation of our French subsidiary was formally opened in the first quarter of 2010, and our French subsidiary filed a formal response with the French court. In July 2012, the French court ruled against our procedural motions to challenge the constitutionality of the charges and quash the indictment. Hearings occurred on April 1-2, 2015, and the Company presented its defense and closing arguments. On June 18, 2015, the French court issued its ruling dismissing the case against the Company and the other defendants. However, on July 1, 2015, the French prosecutor lodged an appeal. We currently do not expect to incur additional case resolution costs of a material amount in this matter. However, if the French authorities ultimately take enforcement action against our French subsidiary regarding its investigation, we may be subject to monetary and non-monetary penalties, which we currently do not believe will have a material adverse financial impact on our company.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in our 2016 Annual Report, we terminated an employee of an overseas subsidiary after uncovering actions that violated our Code of Business Conduct and may have violated the Foreign Corrupt Practices Act. We completed our internal investigation into the matter, self-reported the potential violation to the United States Department of Justice (the “DOJ”) and the SEC, and continue to cooperate with the DOJ and SEC. We previously received a subpoena from the SEC requesting additional information and documentation related to the matter and have completed our response to the subpoena. We currently believe that this matter will not have a material adverse financial impact on the Company, but there can be no assurance that the Company will not be subjected to monetary penalties and additional cost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Retirement and Postretirement Benefits</t>
  </si>
  <si>
    <t>Compensation and Retirement Disclosure [Abstract]</t>
  </si>
  <si>
    <t>Retirement and Postretirement Benefits Components of the net periodic cost for retirement and postretirement benefits for the three months ended March 31, 2017 and 2016 were as follows: U.S. Defined Benefit Plans Non-U.S. Defined Benefit Plans Postretirement Medical Benefits (Amounts in millions) 2017 2016 2017 2016 2017 2016 Service cost $ 6.2 $ 5.9 $ 1.7 $ 1.8 $ — $ — Interest cost 4.3 4.8 2.2 2.9 0.2 0.3 Expected return on plan assets (6.2 ) (6.1 ) (2.1 ) (2.7 ) — — Amortization of prior service cost — 0.1 — — — — Amortization of unrecognized net loss (gain) 1.5 1.2 0.9 1.3 0.1 (0.1 ) Net periodic cost recognized $ 5.8 $ 5.9 $ 2.7 $ 3.3 $ 0.3 $ 0.2</t>
  </si>
  <si>
    <t>Shareholders' Equity</t>
  </si>
  <si>
    <t>Equity [Abstract]</t>
  </si>
  <si>
    <t>Shareholders’ Equity Dividends – Generally, our dividend date-of-record is in the last month of the quarter, and the dividend is paid the following month. Any subsequent dividends will be reviewed by our Board of Directors and declared in its discretion dependent on its assessment of our financial situation and business outlook at the applicable time. Share Repurchase Program – On November 13, 2014, our Board of Directors approved a $500.0 million share repurchase authorization. Our share repurchase program does not have an expiration date, and we reserve the right to limit or terminate the repurchase program at anytime without notice. We had no repurchases of shares of our outstanding common stock for the three months ended March 31, 2017 and 2016 . As of March 31, 2017 we had $160.7 million of remaining capacity under our current share repurchase program.</t>
  </si>
  <si>
    <t>Income Taxes</t>
  </si>
  <si>
    <t>Income Tax Disclosure [Abstract]</t>
  </si>
  <si>
    <t>Income Taxes For the three months ended March 31, 2017 , we earned $21.8 million before taxes and provided for income taxes of $6.8 million resulting in an effective tax rate of 31.0% . The effective tax rate varied from the U.S. federal statutory rate for the three months ended March 31, 2017 primarily due to the net impact of foreign operations. For the three months ended March 31, 2016 , we earned $56.0 million before taxes and provided for income taxes of $17.7 million resulting in an effective tax rate of 31.6% . The effective tax rate varied from the U.S. federal statutory rate for the three months ended March 31, 2016 primarily due to the net impact of foreign operations. As of March 31, 2017 , the amount of unrecognized tax benefits increased by $3.4 million from December 31, 2016 . With limited exception, we are no longer subject to U.S. federal income tax audits for years through 2014, state and local income tax audits for years through 2010 or non-U.S. income tax audits for years through 2009. We are currently under examination for various years in Austria, Germany, India, Italy, Singapore,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of approximately $8 million within the next 12 months.</t>
  </si>
  <si>
    <t>Segment Information</t>
  </si>
  <si>
    <t>Segment Reporting [Abstract]</t>
  </si>
  <si>
    <t xml:space="preserve">Segment Information The following is a summary of the financial information of the reportable segments reconciled to the amounts reported in the condensed consolidated financial statements: Three Months Ended March 31, 2017 (Amounts in thousands) Engineered Product Division Industrial Product Division Flow Control Division Subtotal–Reportable Segments Eliminations and All Other Consolidated Total Sales to external customers $ 414,381 $ 169,999 $ 279,246 $ 863,626 $ — $ 863,626 Intersegment sales 7,592 8,378 1,191 17,161 (17,161 ) — Segment operating income (loss) 44,582 (14,191 ) 40,094 70,485 (23,469 ) 47,016 Three Months Ended March 31, 2016 (Amounts in thousands) Engineered Product Division Industrial Product Division Flow Control Division Subtotal–Reportable Segments Eliminations and All Other Consolidated Total Sales to external customers $ 464,226 $ 186,704 $ 296,318 $ 947,248 $ — $ 947,248 Intersegment sales 9,613 10,746 2,668 23,027 (23,027 ) — Segment operating income 58,382 3,998 38,850 101,230 (26,820 ) 74,410 </t>
  </si>
  <si>
    <t>Accumulated Other Comprehensive Loss</t>
  </si>
  <si>
    <t xml:space="preserve">Accumulated Other Comprehensive Loss The following table presents the changes in accumulated other comprehensive loss ("AOCL"), net of tax for the three months ended March 31, 2017 and 2016 : 2017 2016 (Amounts in thousands) Foreign currency translation items(1) Pension and other post-retirement effects Cash flow hedging activity Total(1) Foreign currency translation items(1) Pension and other post-retirement effects Cash flow hedging activity Total(1) Balance - January 1 $ (485,568 ) $ (136,530 ) $ (1,238 ) $ (623,336 ) $ (413,422 ) $ (120,461 ) $ (3,458 ) $ (537,341 ) Other comprehensive income (loss) before reclassifications 36,171 (1,152 ) 80 35,099 33,757 1,060 529 35,346 Amounts reclassified from AOCL — 1,636 23 1,659 — 1,726 114 1,840 Net current-period other comprehensive income 36,171 484 103 36,758 33,757 2,786 643 37,186 Balance - March 31 $ (449,397 ) $ (136,046 ) $ (1,135 ) $ (586,578 ) $ (379,665 ) $ (117,675 ) $ (2,815 ) $ (500,155 ) _______________________________________ (1) Includes foreign currency translation adjustments attributable to noncontrolling interests of $3.4 million and $2.7 million at January 1, 2017 and 2016, respectively, and $3.9 million and $3.5 million at March 31, 2017 and 2016 , respectively. Includes net investment hedge losses of $0.8 million and $12.5 million , net of deferred taxes, for the three months ended March 31, 2017 and 2016 , respectively. Amounts in parentheses indicate debits. The following table presents the reclassifications out of AOCL: Three Months Ended March 31, (Amounts in thousands) Affected line item in the statement of income 2017(1) 2016 Cash flow hedging activity Foreign exchange contracts Sales $ (30 ) $ (154 ) Tax benefit 7 40 Net of tax $ (23 ) $ (114 ) Pension and other postretirement effects Amortization of actuarial losses(2) $ (2,397 ) $ (2,313 ) Prior service costs(2) (57 ) (152 ) Tax benefit 818 739 Net of tax $ (1,636 ) $ (1,726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9 for additional details. </t>
  </si>
  <si>
    <t>Realignment Programs</t>
  </si>
  <si>
    <t>Restructuring and Related Activities [Abstract]</t>
  </si>
  <si>
    <t>Realignment Programs In the first quarter of 2015, we initiated a realignment program ("R1 Realignment Program") to reduce and optimize certain non-strategic QRCs and manufacturing facilities . In the second quarter of 2015, we initiated a second realignment program ("R2 Realignment Program") to better align costs and improve long-term efficiency, including further manufacturing optimization through the consolidation of facilities, a reduction in our workforce, the transfer of activities from high-cost regions to lower-cost facilities and the divestiture of certain non-strategic assets. The R1 Realignment Program and the R2 Realignment Program (collectively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densed consolidated statements of income. We anticipate a total investment in these programs of approximately $400 million , including projects still under final evaluation. We anticipate that the majority of any remaining charges will be incurred in 2017. Generally, the aforementioned charges will be paid in cash, except for asset write-downs, which are non-cash charges. The following is a summary of total charges, net of adjustments, related to the Realignment Programs: Three Months Ended March 31, 2017 (Amounts in thousands) Engineered Product Division Industrial Product Division Flow Control Division Subtotal–Reportable Segments Eliminations and All Other Consolidated Total Restructuring Charges COS $ (2,674 ) $ 4,771 $ (32 ) $ 2,065 $ — $ 2,065 SG&amp;A (781 ) 89 124 (568 ) 11 (557 ) $ (3,455 ) $ 4,860 $ 92 $ 1,497 $ 11 $ 1,508 Non-Restructuring Charges COS $ 1,101 $ 1,438 $ 433 $ 2,972 $ — $ 2,972 SG&amp;A 714 3,606 547 4,867 1,164 6,031 $ 1,815 $ 5,044 $ 980 $ 7,839 $ 1,164 $ 9,003 Total Realignment Charges COS $ (1,573 ) $ 6,209 $ 401 $ 5,037 $ — $ 5,037 SG&amp;A (67 ) 3,695 671 4,299 1,175 $ 5,474 Total $ (1,640 ) $ 9,904 $ 1,072 $ 9,336 $ 1,175 $ 10,511 Three Months Ended March 31, 2016 (Amounts in thousands) Engineered Product Division Industrial Product Division Flow Control Division Subtotal–Reportable Segments Eliminations and All Other Consolidated Total Restructuring Charges COS $ 1,520 $ (184 ) $ 108 $ 1,444 $ — $ 1,444 SG&amp;A 2,407 1,712 159 4,278 — 4,278 $ 3,927 $ 1,528 $ 267 $ 5,722 $ — $ 5,722 Non-Restructuring Charges COS $ 99 $ 1,793 $ 3,860 $ 5,752 $ 15 $ 5,767 SG&amp;A (221 ) 608 1,464 1,851 131 1,982 $ (122 ) $ 2,401 $ 5,324 $ 7,603 $ 146 $ 7,749 Total Realignment Charges COS $ 1,619 $ 1,609 $ 3,968 $ 7,196 $ 15 $ 7,211 SG&amp;A 2,186 2,320 1,623 6,129 131 $ 6,260 Total $ 3,805 $ 3,929 $ 5,591 $ 13,325 $ 146 $ 13,471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32,037 $ 45,419 $ 13,957 $ 91,413 $ — $ 91,413 SG&amp;A 17,036 15,686 9,676 42,398 29 42,427 Income tax expense(2) 9,400 9,300 1,800 20,500 — 20,500 $ 58,473 $ 70,405 $ 25,433 $ 154,311 $ 29 $ 154,340 Non-Restructuring Charges COS $ 17,261 $ 15,621 $ 12,366 $ 45,248 $ 8 $ 45,256 SG&amp;A 10,707 11,816 5,386 27,909 5,596 33,505 $ 27,968 $ 27,437 $ 17,752 $ 73,157 $ 5,604 $ 78,761 Total Realignment Charges COS $ 49,298 $ 61,040 $ 26,323 $ 136,661 $ 8 $ 136,669 SG&amp;A 27,743 27,502 15,062 70,307 5,625 75,932 Income tax expense(2) 9,400 9,300 1,800 20,500 — 20,500 Total $ 86,441 $ 97,842 $ 43,185 $ 227,468 $ 5,633 $ 233,101 ____________________________ (1) Includes $48.2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March 31, 2017 (Amounts in thousands) Severance Contract Termination Asset Write-Downs Other Total COS $ (3,757 ) $ 137 $ 4,953 $ 732 $ 2,065 SG&amp;A (1,319 ) — 352 410 (557 ) Total $ (5,076 ) $ 137 $ 5,305 $ 1,142 $ 1,508 Three Months Ended March 31, 2016 (Amounts in thousands) Severance Contract Termination Asset Write-Downs Other Total COS $ 63 $ — $ 918 $ 463 $ 1,444 SG&amp;A 3,754 — 36 488 4,278 Total $ 3,817 $ — $ 954 $ 951 $ 5,722 The following is a summary of total inception to date restructuring charges, net of adjustments, related to the Realignment Programs: Inception to Date (Amounts in thousands) Severance Contract Termination Asset Write-Downs Other Total (1) COS(1) $ 68,187 $ 746 $ 13,870 $ 8,610 $ 91,413 SG&amp;A 29,448 43 1,780 11,156 42,427 Income tax expense(2) — — — 20,500 20,500 Total $ 97,635 $ 789 $ 15,650 $ 40,266 $ 154,340 _______________________________ (1) Includes $48.2 million of restructuring charges, primarily COS, related to the R1 Realignment Program. (2) Income tax expense includes exit taxes as well as non-deductible costs. The following represents the activity, primarily severance, related to the restructuring reserve for the Realignment Programs for the three months ended March 31, 2017 and 2016 : 2017 2016 (Amounts in thousands) R1 Realignment Program R2 Realignment Program Total R1 Realignment Program R2 Realignment Program Total Balance at December 31 $ 12,594 $ 47,733 $ 60,327 $ 25,156 $ 33,147 $ 58,303 Charges, net of adjustments (3,431 ) (503 ) (3,934 ) 976 3,792 4,768 Cash expenditures (4,124 ) (7,070 ) (11,194 ) (1,294 ) (3,999 ) (5,293 ) Other non-cash adjustments, including currency 3,038 (1,712 ) 1,326 (877 ) (1,162 ) (2,039 ) Balance at March 31 $ 8,077 $ 38,448 $ 46,525 $ 23,961 $ 31,778 $ 55,739</t>
  </si>
  <si>
    <t>Subsequent Events (Notes)</t>
  </si>
  <si>
    <t>Subsequent Events [Abstract]</t>
  </si>
  <si>
    <t>Subsequent Events [Text Block]</t>
  </si>
  <si>
    <t xml:space="preserve">Subsequent Event On March 31, 2017, we signed a conditional sale and purchase agreement to sell our Flow Control Division's ("FCD") Gestra AG ("Gestra") business to a leading provider of steam system solutions for €186 million . The sale will include Gestra’s manufacturing facility in Germany as well as related operations in the U.S., the United Kingdom ("U.K."), Spain, Poland, Italy, Singapore and Portugal. In 2016, Gestra recorded revenues of approximately €92 million with earnings before interest and taxes of approximately €15 million . We believe the transaction will be completed in May 2017. Although the timing of the completed transaction and the balance sheet at the closing date will determine the exact amount, we currently estimate a gain on the sale in excess of €40 million . </t>
  </si>
  <si>
    <t>Basis of Presentation and Accounting Policies (Policies)</t>
  </si>
  <si>
    <t>Accounting developments</t>
  </si>
  <si>
    <t>Accounting Developments Pronouncements Implemented In July 2015, the Financial Accounting Standards Board ("FASB") issued Accounting Standards Update ("ASU") No. 2015-11, "Inventory (Topic 330): Simplifying the Measurement of Inventory." The ASU updates represent changes to simplify the subsequent measurement of inventory. Previous to the issuance of this ASU, ASC 330 required that an entity measure inventory at the lower of cost or market. The amendments of ASU 2015-11 updates that “market” requirement to “net realizable value,” which is defined by the ASU as the estimated selling prices in the ordinary course of business, less reasonably predictable costs of completion, disposal, and transportation. Our adoption of ASU No. 2015-11 effective January 1, 2017 did not have an impact on our consolidated financial condition and results of operations. In March 2016, the FASB issued ASU No. 2016-09, "Compensation - Stock Compensation (Topic 718), Improvements to Employee Share-Based Payment Accounting." The ASU affects the accounting for employee share-based payment transactions as it relates to accounting for income taxes, accounting for forfeitures, and statutory tax withholding requirements. We adopted the provisions of ASU 2016-09 as of January 1, 2017. The adoption resulted in the recognition of approximately $1 million of tax expense in our provision of income taxes and an approximately $3 million one-time, cumulative adjustment to beginning retained earnings related to the change in our accounting policy for estimated forfeitures and share cancellations. In addition, in our statements of cash flows we reclassified cash outflows for employee taxes paid from operating to financing and cash impacts due to excess tax deficiencies and benefits from financing to operating, which resulted in a net reclassification of approximately $2 million of cash flows used from operating to financing for the three months ended March 31, 2016. Pronouncements Not Yet Implemented In May 2014, the FASB issued ASU No. 2014-09, "Revenue from Contracts with Customers (Topic 606)" which supersedes most of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Companies are permitted to adopt the new standard using one of two transition methods. Under the full retrospective method, the requirements of the new standard are applied to contracts for each prior reporting period presented and the cumulative effect of applying the standard is recognized in the earliest period presented. Under the modified retrospective method the requirements of the new standard are applied to contracts that are open as of January 1, 2018, the required date of adoption and the cumulative effect of applying the standard is recognized as an adjustment to beginning retained earnings in that same year. The standard also includes significantly expanded disclosure requirements for revenue. Since 2014, the FASB has issued several updates to Topic 606. We are currently evaluating the impact of ASU No. 2014-09 and all related ASU's on our consolidated financial condition and results of operations. We plan to adopt the new revenue guidance effective January 1, 2018 using the modified retrospective method for transition. In 2015, we established a cross-functional implementation team consisting of representatives from across all of our reportable segments to begin the process of analyzing the impact of the standard on our contracts. The preliminary results of our evaluation, which is still in process, indicate that one of the changes upon adoption may be potentially increased “over-time” revenue recognition. Historically, revenue recognized under the percentage of completion method is less than 7% of our consolidated sales. We also anticipate changes to the consolidated balance sheet related to accounts receivable, contract assets and contract liabilities. Additionally, we are in the process of evaluating and designing the necessary changes to our business processes, systems and controls to support recognition and disclosure under the new standard. We are continuing our evaluation to determine the impact on our consolidated financial condition and results of operations.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This ASU is effective for fiscal years beginning after December 15, 2017, including interim periods within those fiscal years. We are currently evaluating the impact of ASU No. 2016-01 on our consolidated financial condition and results of operations. In February 2016, the FASB issued ASU No. 2016-02, “Leases (Topic 842)”. The ASU requires that organizations that lease assets recognize assets and liabilities on the balance sheet for the rights and obligations created by those leases. The ASU will affect the presentation of lease 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We are currently evaluating the impact of ASU No. 2016-02 on our consolidated financial condition and results of operations. Although we are continuing to evaluate, upon initial qualitative evaluation, we believe a key change upon adoption will be the balance sheet recognition of leased assets and liabilities. Based on our qualitative evaluation to date, we believe that any changes in income statement recognition will not be material. In June 2016, the FASB issued ASU No. 2016-13, "Financial Instruments-Credit Losses (Topic 326), Measurement of Credit Losses on Financial Instruments." The amendments in this ASU replace the current incurred loss impairment methodology with a methodology that reflects expected credit losses and requires consideration of a broader range of reasonable and supportable information to inform credit loss estimates. This ASU is effective for fiscal years beginning after December 15, 2019, including interim periods within those fiscal years. We are currently evaluating the impact of ASU No. 2016-13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This ASU is effective for fiscal years beginning after December 15, 2017, including interim periods within those fiscal years. The adoption of ASU No. 2016-15 is not expected to have a material impact on our consolidated financial condition and results of operation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reporting periods beginning after December 15, 2017, with early adoption permitted. We are currently evaluating the impact of ASU No. 2016-16 on our consolidated financial condition and results of operations. In November 2016, the FASB issued ASU No. 2016-18, "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reporting periods beginning after December 15, 2017, including interim periods with those fiscal years. The adoption of ASU No. 2016-18 is not expected to have a material impact on our consolidated financial condition and results of operations. In January 2017, the FASB issued ASU No. 2017-01, "Business Combinations (Topic 805): "Clarifying the Definition of a Business." The ASU clarifies the definition of a business and provides guidance on evaluating as to whether transactions should be accounted for as acquisitions (or disposals) of assets or businesses. The definition clarification as outlined in this ASU affects many areas of accounting including acquisitions, disposals, goodwill, and consolidation. The amendments of the ASU are effective for annual periods beginning after December 15, 2017, including interim periods within those annual periods. The adoption of ASU No. 2017-01 is not expected to have a material impact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 04 on our consolidated financial condition and results of operation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the FASB had failed to define in its issuance of ASU No. 2014-09, "Revenue from Contracts with Customers (Topic 606)." ASU No. 2017-05 will be effective concurrently with ASU No. 2014-09. Similarly to ASU 2014-09, we are continuing our evaluation of ASU No. 2017-05 to determine the impact on our consolidated financial condition and results of operations. On March 10, 2017, the FASB issued ASU No. 2017-07, "Compensation-Retirement Benefits (Topic 715): Improving the Presentation of Net Periodic Pension Cost and Net Periodic Postretirement Benefit Cost." The amendments of this ASU provide additional guidance intended to improve the presentation of net benefit costs pension costs and net periodic postretirement costs. The amendments of the ASU must be applied to annual reporting periods beginning after December 15, 2017, and to quarterly periods in 2018, early adoption of the standard is permitted. We are currently evaluating the impact of ASU No. 2017- 07 on our consolidated financial condition and results of operations.</t>
  </si>
  <si>
    <t xml:space="preserve">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densed consolidated balance sheets are categorized by hierarchical levels based upon the level of judgment associated with the inputs used to measure their fair values. Recurring fair value measurements are limited to investments in derivative instrument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s are included in Note 3. </t>
  </si>
  <si>
    <t>Stock-Based Compensation Plans (Tables)</t>
  </si>
  <si>
    <t>Information Regarding Restricted Shares</t>
  </si>
  <si>
    <t>The following table summarizes information regarding Restricted Shares: Three Months Ended March 31, 2017 Shares Weighted Average Grant-Date Fair Value Number of unvested shares: Outstanding - January 1, 2017 1,259,275 $ 50.77 Granted 523,235 50.49 Vested (423,523 ) 60.69 Canceled (128,281 ) 47.97 Outstanding as of March 31, 2017 1,230,706 $ 47.53</t>
  </si>
  <si>
    <t>Derivative Instruments and Hedges (Tables)</t>
  </si>
  <si>
    <t>Summary of Fair Value of Forward Exchange Contracts not Designated as Hedging Instruments</t>
  </si>
  <si>
    <t>The fair value of foreign exchange contracts not designated as hedging instruments are summarized below: March 31, December 31, (Amounts in thousands) 2017 2016 Current derivative assets $ 2,909 $ 682 Current derivative liabilities 3,210 6,878 Noncurrent derivative liabilities 114 355</t>
  </si>
  <si>
    <t>Impact of Net Changes in Fair Values of Forward Exchange Contracts Not Designated as Hedging Instruments</t>
  </si>
  <si>
    <t>The impact of net changes in the fair values of foreign exchange contracts are summarized below: Three Months Ended March 31, (Amounts in thousands) 2017 2016 Gain recognized in income $ 1,897 $ 2,061</t>
  </si>
  <si>
    <t>Debt (Tables)</t>
  </si>
  <si>
    <t>Debt Including Capital Lease Obligations</t>
  </si>
  <si>
    <t>Debt, including capital lease obligations, consisted of: March 31, December 31, (Amounts in thousands, except percentages) 2017 2016 1.25% EUR Senior Notes due March 17, 2022, net of unamortized discount and debt issuance costs of $5,556 and $5,748 $ 526,894 $ 519,902 4.00% USD Senior Notes due November 15, 2023, net of unamortized discount and debt issuance costs of $2,878 and $2,972 297,122 297,028 3.50% USD Senior Notes due September 15, 2022, net of unamortized discount and debt issuance costs of $3,696 and $3,848 496,304 496,152 Term Loan Facility, interest rate of 2.40% at March 31, 2017 and 2.25% at December 31, 2016, net of debt issuance costs of $653 and $745 209,347 224,255 Capital lease obligations and other borrowings 38,514 33,286 Debt and capital lease obligations 1,568,181 1,570,623 Less amounts due within one year 90,632 85,365 Total debt due after one year $ 1,477,549 $ 1,485,258</t>
  </si>
  <si>
    <t>Inventories (Tables)</t>
  </si>
  <si>
    <t>Net Components of Inventory</t>
  </si>
  <si>
    <t>Inventories, net consisted of the following: March 31, December 31, (Amounts in thousands) 2017 2016 Raw materials $ 361,685 $ 348,012 Work in process 655,564 633,352 Finished goods 225,883 220,912 Less: Progress billings (214,104 ) (216,396 ) Less: Excess and obsolete reserve (71,908 ) (66,629 ) Inventories, net $ 957,120 $ 919,251</t>
  </si>
  <si>
    <t>Earnings Per Share (Tables)</t>
  </si>
  <si>
    <t>Calculation of Net Earnings Per Common Share and Weighted Average Common Share Outstanding</t>
  </si>
  <si>
    <t>The following is a reconciliation of net earnings of Flowserve Corporation and weighted average shares for calculating net earnings per common share. Earnings per weighted average common share outstanding was calculated as follows: Three Months Ended March 31, (Amounts in thousands, except per share data) 2017 2016 Net earnings of Flowserve Corporation $ 14,823 $ 37,859 Dividends on restricted shares not expected to vest — 2 Earnings attributable to common and participating shareholders $ 14,823 $ 37,861 Weighted average shares: Common stock 130,393 129,781 Participating securities 169 361 Denominator for basic earnings per common share 130,562 130,142 Effect of potentially dilutive securities 713 670 Denominator for diluted earnings per common share 131,275 130,812 Earnings per common share: Basic $ 0.11 $ 0.29 Diluted 0.11 0.29</t>
  </si>
  <si>
    <t>Retirement and Postretirement Benefits (Tables)</t>
  </si>
  <si>
    <t>Components of Net Periodic Cost for Pension and Postretirement Benefits</t>
  </si>
  <si>
    <t>Components of the net periodic cost for retirement and postretirement benefits for the three months ended March 31, 2017 and 2016 were as follows: U.S. Defined Benefit Plans Non-U.S. Defined Benefit Plans Postretirement Medical Benefits (Amounts in millions) 2017 2016 2017 2016 2017 2016 Service cost $ 6.2 $ 5.9 $ 1.7 $ 1.8 $ — $ — Interest cost 4.3 4.8 2.2 2.9 0.2 0.3 Expected return on plan assets (6.2 ) (6.1 ) (2.1 ) (2.7 ) — — Amortization of prior service cost — 0.1 — — — — Amortization of unrecognized net loss (gain) 1.5 1.2 0.9 1.3 0.1 (0.1 ) Net periodic cost recognized $ 5.8 $ 5.9 $ 2.7 $ 3.3 $ 0.3 $ 0.2</t>
  </si>
  <si>
    <t>Segment Information (Tables)</t>
  </si>
  <si>
    <t>Summarized Financial Information of Reportable Segments</t>
  </si>
  <si>
    <t>The following is a summary of the financial information of the reportable segments reconciled to the amounts reported in the condensed consolidated financial statements: Three Months Ended March 31, 2017 (Amounts in thousands) Engineered Product Division Industrial Product Division Flow Control Division Subtotal–Reportable Segments Eliminations and All Other Consolidated Total Sales to external customers $ 414,381 $ 169,999 $ 279,246 $ 863,626 $ — $ 863,626 Intersegment sales 7,592 8,378 1,191 17,161 (17,161 ) — Segment operating income (loss) 44,582 (14,191 ) 40,094 70,485 (23,469 ) 47,016 Three Months Ended March 31, 2016 (Amounts in thousands) Engineered Product Division Industrial Product Division Flow Control Division Subtotal–Reportable Segments Eliminations and All Other Consolidated Total Sales to external customers $ 464,226 $ 186,704 $ 296,318 $ 947,248 $ — $ 947,248 Intersegment sales 9,613 10,746 2,668 23,027 (23,027 ) — Segment operating income 58,382 3,998 38,850 101,230 (26,820 ) 74,410</t>
  </si>
  <si>
    <t>Accumulated Other Comprehensive Loss (Tables)</t>
  </si>
  <si>
    <t>Schedule of Accumulated Other Comprehensive Income (Loss)</t>
  </si>
  <si>
    <t xml:space="preserve">The following table presents the changes in accumulated other comprehensive loss ("AOCL"), net of tax for the three months ended March 31, 2017 and 2016 : 2017 2016 (Amounts in thousands) Foreign currency translation items(1) Pension and other post-retirement effects Cash flow hedging activity Total(1) Foreign currency translation items(1) Pension and other post-retirement effects Cash flow hedging activity Total(1) Balance - January 1 $ (485,568 ) $ (136,530 ) $ (1,238 ) $ (623,336 ) $ (413,422 ) $ (120,461 ) $ (3,458 ) $ (537,341 ) Other comprehensive income (loss) before reclassifications 36,171 (1,152 ) 80 35,099 33,757 1,060 529 35,346 Amounts reclassified from AOCL — 1,636 23 1,659 — 1,726 114 1,840 Net current-period other comprehensive income 36,171 484 103 36,758 33,757 2,786 643 37,186 Balance - March 31 $ (449,397 ) $ (136,046 ) $ (1,135 ) $ (586,578 ) $ (379,665 ) $ (117,675 ) $ (2,815 ) $ (500,155 ) _______________________________________ (1) Includes foreign currency translation adjustments attributable to noncontrolling interests of $3.4 million and $2.7 million at January 1, 2017 and 2016, respectively, and $3.9 million and $3.5 million at March 31, 2017 and 2016 , respectively. Includes net investment hedge losses of $0.8 million and $12.5 million , net of deferred taxes, for the three months ended March 31, 2017 and 2016 , respectively. Amounts in parentheses indicate debits. </t>
  </si>
  <si>
    <t>Reclassifications out of Accumulated Other Comprehensive Income (Loss)</t>
  </si>
  <si>
    <t xml:space="preserve">The following table presents the reclassifications out of AOCL: Three Months Ended March 31, (Amounts in thousands) Affected line item in the statement of income 2017(1) 2016 Cash flow hedging activity Foreign exchange contracts Sales $ (30 ) $ (154 ) Tax benefit 7 40 Net of tax $ (23 ) $ (114 ) Pension and other postretirement effects Amortization of actuarial losses(2) $ (2,397 ) $ (2,313 ) Prior service costs(2) (57 ) (152 ) Tax benefit 818 739 Net of tax $ (1,636 ) $ (1,726 ) _______________________________________ (1) Amounts in parentheses indicate decreases to income. None of the reclass amounts have a noncontrolling interest component. (2) These accumulated other comprehensive loss components are included in the computation of net periodic pension cost. See Note 9 for additional details. </t>
  </si>
  <si>
    <t>Realignment Programs (Tables)</t>
  </si>
  <si>
    <t>Restructuring and Related Costs [Table Text Block]</t>
  </si>
  <si>
    <t>The following is a summary of total charges, net of adjustments, related to the Realignment Programs: Three Months Ended March 31, 2017 (Amounts in thousands) Engineered Product Division Industrial Product Division Flow Control Division Subtotal–Reportable Segments Eliminations and All Other Consolidated Total Restructuring Charges COS $ (2,674 ) $ 4,771 $ (32 ) $ 2,065 $ — $ 2,065 SG&amp;A (781 ) 89 124 (568 ) 11 (557 ) $ (3,455 ) $ 4,860 $ 92 $ 1,497 $ 11 $ 1,508 Non-Restructuring Charges COS $ 1,101 $ 1,438 $ 433 $ 2,972 $ — $ 2,972 SG&amp;A 714 3,606 547 4,867 1,164 6,031 $ 1,815 $ 5,044 $ 980 $ 7,839 $ 1,164 $ 9,003 Total Realignment Charges COS $ (1,573 ) $ 6,209 $ 401 $ 5,037 $ — $ 5,037 SG&amp;A (67 ) 3,695 671 4,299 1,175 $ 5,474 Total $ (1,640 ) $ 9,904 $ 1,072 $ 9,336 $ 1,175 $ 10,511 Three Months Ended March 31, 2016 (Amounts in thousands) Engineered Product Division Industrial Product Division Flow Control Division Subtotal–Reportable Segments Eliminations and All Other Consolidated Total Restructuring Charges COS $ 1,520 $ (184 ) $ 108 $ 1,444 $ — $ 1,444 SG&amp;A 2,407 1,712 159 4,278 — 4,278 $ 3,927 $ 1,528 $ 267 $ 5,722 $ — $ 5,722 Non-Restructuring Charges COS $ 99 $ 1,793 $ 3,860 $ 5,752 $ 15 $ 5,767 SG&amp;A (221 ) 608 1,464 1,851 131 1,982 $ (122 ) $ 2,401 $ 5,324 $ 7,603 $ 146 $ 7,749 Total Realignment Charges COS $ 1,619 $ 1,609 $ 3,968 $ 7,196 $ 15 $ 7,211 SG&amp;A 2,186 2,320 1,623 6,129 131 $ 6,260 Total $ 3,805 $ 3,929 $ 5,591 $ 13,325 $ 146 $ 13,471 The following is a summary of total inception to date charges, net of adjustments, related to the Realignment Programs: Inception to Date (Amounts in thousands) Engineered Product Division Industrial Product Division (1) Flow Control Division Subtotal–Reportable Segments Eliminations and All Other Consolidated Total Restructuring Charges COS $ 32,037 $ 45,419 $ 13,957 $ 91,413 $ — $ 91,413 SG&amp;A 17,036 15,686 9,676 42,398 29 42,427 Income tax expense(2) 9,400 9,300 1,800 20,500 — 20,500 $ 58,473 $ 70,405 $ 25,433 $ 154,311 $ 29 $ 154,340 Non-Restructuring Charges COS $ 17,261 $ 15,621 $ 12,366 $ 45,248 $ 8 $ 45,256 SG&amp;A 10,707 11,816 5,386 27,909 5,596 33,505 $ 27,968 $ 27,437 $ 17,752 $ 73,157 $ 5,604 $ 78,761 Total Realignment Charges COS $ 49,298 $ 61,040 $ 26,323 $ 136,661 $ 8 $ 136,669 SG&amp;A 27,743 27,502 15,062 70,307 5,625 75,932 Income tax expense(2) 9,400 9,300 1,800 20,500 — 20,500 Total $ 86,441 $ 97,842 $ 43,185 $ 227,468 $ 5,633 $ 233,101 ____________________________ (1) Includes $48.2 million of restructuring charges, primarily COS, related to the R1 Realignment Program. (2)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Three Months Ended March 31, 2017 (Amounts in thousands) Severance Contract Termination Asset Write-Downs Other Total COS $ (3,757 ) $ 137 $ 4,953 $ 732 $ 2,065 SG&amp;A (1,319 ) — 352 410 (557 ) Total $ (5,076 ) $ 137 $ 5,305 $ 1,142 $ 1,508 Three Months Ended March 31, 2016 (Amounts in thousands) Severance Contract Termination Asset Write-Downs Other Total COS $ 63 $ — $ 918 $ 463 $ 1,444 SG&amp;A 3,754 — 36 488 4,278 Total $ 3,817 $ — $ 954 $ 951 $ 5,722 The following is a summary of total inception to date restructuring charges, net of adjustments, related to the Realignment Programs: Inception to Date (Amounts in thousands) Severance Contract Termination Asset Write-Downs Other Total (1) COS(1) $ 68,187 $ 746 $ 13,870 $ 8,610 $ 91,413 SG&amp;A 29,448 43 1,780 11,156 42,427 Income tax expense(2) — — — 20,500 20,500 Total $ 97,635 $ 789 $ 15,650 $ 40,266 $ 154,340 _______________________________ (1) Includes $48.2 million of restructuring charges, primarily COS, related to the R1 Realignment Program. (2) Income tax expense includes exit taxes as well as non-deductible costs.</t>
  </si>
  <si>
    <t>Schedule of Restructuring Reserve by Type of Cost [Table Text Block]</t>
  </si>
  <si>
    <t>The following represents the activity, primarily severance, related to the restructuring reserve for the Realignment Programs for the three months ended March 31, 2017 and 2016 : 2017 2016 (Amounts in thousands) R1 Realignment Program R2 Realignment Program Total R1 Realignment Program R2 Realignment Program Total Balance at December 31 $ 12,594 $ 47,733 $ 60,327 $ 25,156 $ 33,147 $ 58,303 Charges, net of adjustments (3,431 ) (503 ) (3,934 ) 976 3,792 4,768 Cash expenditures (4,124 ) (7,070 ) (11,194 ) (1,294 ) (3,999 ) (5,293 ) Other non-cash adjustments, including currency 3,038 (1,712 ) 1,326 (877 ) (1,162 ) (2,039 ) Balance at March 31 $ 8,077 $ 38,448 $ 46,525 $ 23,961 $ 31,778 $ 55,739</t>
  </si>
  <si>
    <t>Basis of Presentation and Accounting Policies (Details) $ in Thousands</t>
  </si>
  <si>
    <t>Mar. 31, 2017USD ($)VEF / $</t>
  </si>
  <si>
    <t>Sep. 30, 2016USD ($)</t>
  </si>
  <si>
    <t>Mar. 31, 2016USD ($)</t>
  </si>
  <si>
    <t>Financial Statement Line Items with Differences in Reported Amount and Reporting Currency Denominated Amounts [Line Items]</t>
  </si>
  <si>
    <t>Excess Tax Benefit from Share-based Compensation, Financing Activities</t>
  </si>
  <si>
    <t>Venezuela</t>
  </si>
  <si>
    <t>Segment sales percentage of consolidated sales (less than 0.5%)</t>
  </si>
  <si>
    <t>0.50%</t>
  </si>
  <si>
    <t>Segment Assets Percentage Of Consolidated Assets (less than 0.5%)</t>
  </si>
  <si>
    <t>Foreign currency exchange rate, translation | VEF / $</t>
  </si>
  <si>
    <t>Percentage of outstanding accounts receivable</t>
  </si>
  <si>
    <t>7.00%</t>
  </si>
  <si>
    <t>SICAD I Exchange rate | Venezuela</t>
  </si>
  <si>
    <t>Adjustments for New Accounting Pronouncement [Member] | Other Assets</t>
  </si>
  <si>
    <t>Cumulative Effect on Retained Earnings, Tax</t>
  </si>
  <si>
    <t>Selling, General and Administrative Expenses | Venezuela</t>
  </si>
  <si>
    <t>Probable Accounts Receivables</t>
  </si>
  <si>
    <t>Cost of Sales | Venezuela</t>
  </si>
  <si>
    <t>Income Tax Expense [Member] | Adjustments for New Accounting Pronouncement [Member]</t>
  </si>
  <si>
    <t>Allocated Share-based Compensation Expense</t>
  </si>
  <si>
    <t>Financing Activities [Member] | Adjustments for New Accounting Pronouncement [Member]</t>
  </si>
  <si>
    <t>Stock-Based Compensation Plans (Details) - USD ($) $ in Millions</t>
  </si>
  <si>
    <t>Share-based Compensation Arrangement by Share-based Payment Award [Line Items]</t>
  </si>
  <si>
    <t>Options granted during period</t>
  </si>
  <si>
    <t>Number of shares authorized to issue under share based compensation plans</t>
  </si>
  <si>
    <t>Common stock available under stock option plan</t>
  </si>
  <si>
    <t>Share-based Compensation Arrangement Age Requirement to Vest Over Original Vesting Period</t>
  </si>
  <si>
    <t>55 years</t>
  </si>
  <si>
    <t>Share-based Compensation Arrangement Time in Service Requirement to Vest Over Original Vesting Period</t>
  </si>
  <si>
    <t>10 years</t>
  </si>
  <si>
    <t>Restricted Stock</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t>
  </si>
  <si>
    <t>Allocated Share-based Compensation Expense, Net of Tax</t>
  </si>
  <si>
    <t>Share-based Compensation Arrangement by Share-based Payment Award, Equity Instruments Other than Options, Nonvested, Number</t>
  </si>
  <si>
    <t>Performance Shares</t>
  </si>
  <si>
    <t>Share-based Compensation Arrangement by Share-based Payment Award, Award Requisite Service Period (in years)</t>
  </si>
  <si>
    <t>3 years</t>
  </si>
  <si>
    <t>Vesting period (in months)</t>
  </si>
  <si>
    <t>36 months</t>
  </si>
  <si>
    <t>Estimated vesting of shares based on performance shares</t>
  </si>
  <si>
    <t>Minimum | Performance Shares</t>
  </si>
  <si>
    <t>Share-based Compensation Arrangement by Share-based Payment Award, Award Vesting Rights, Percentage</t>
  </si>
  <si>
    <t>0.00%</t>
  </si>
  <si>
    <t>Share-based Compensation Arrangement by Share-based Payment Award, Options, Vested and Expected to Vest, Exercisable, Number</t>
  </si>
  <si>
    <t>Maximum | Performance Shares</t>
  </si>
  <si>
    <t>200.00%</t>
  </si>
  <si>
    <t>Stock-Based Compensation Plans (Information Regarding Restricted Shares) (Details) - Restricted Stock</t>
  </si>
  <si>
    <t>Mar. 31, 2017$ / sharesshares</t>
  </si>
  <si>
    <t>Shares</t>
  </si>
  <si>
    <t>Outstanding, Shares, Beginning balance | shares</t>
  </si>
  <si>
    <t>Granted, Shares | shares</t>
  </si>
  <si>
    <t>Vested, Shares | shares</t>
  </si>
  <si>
    <t>Canceled, Shares | shares</t>
  </si>
  <si>
    <t>Outstanding, Shares, Ending balance | shares</t>
  </si>
  <si>
    <t>Weighted Average Grant-Date Fair Value</t>
  </si>
  <si>
    <t>Outstanding, Weighted Average Grant-Date Fair Value, Beginning balance | $ / shares</t>
  </si>
  <si>
    <t>Granted, Weighted Average Grant-Date Fair Value | $ / shares</t>
  </si>
  <si>
    <t>Vested, Weighted Average Grant-Date Fair Value | $ / shares</t>
  </si>
  <si>
    <t>Cancelled, Weighted Average Grant-Date Fair Value | $ / shares</t>
  </si>
  <si>
    <t>Outstanding, Weighted Average Grant-Date Fair Value, Ending balance | $ / shares</t>
  </si>
  <si>
    <t>Derivative Instruments and Hedges (Details Textual) € in Millions</t>
  </si>
  <si>
    <t>Mar. 31, 2017USD ($)</t>
  </si>
  <si>
    <t>Dec. 31, 2016USD ($)</t>
  </si>
  <si>
    <t>Mar. 17, 2015EUR (€)</t>
  </si>
  <si>
    <t>Forward Exchange Contract</t>
  </si>
  <si>
    <t>Derivative [Line Items]</t>
  </si>
  <si>
    <t>Minimum Remaining Maturity of Foreign Currency Derivatives</t>
  </si>
  <si>
    <t>3 days</t>
  </si>
  <si>
    <t>Lower maturity range (days)</t>
  </si>
  <si>
    <t>20 months</t>
  </si>
  <si>
    <t>Designated as Hedging Instrument | Forward Exchange Contract</t>
  </si>
  <si>
    <t>Derivative, notional amount | $</t>
  </si>
  <si>
    <t>Not Designated as Hedging Instrument | Forward Exchange Contract</t>
  </si>
  <si>
    <t>2022 EUR Senior Notes</t>
  </si>
  <si>
    <t>Designated Amount, Net Investment Hedge | €</t>
  </si>
  <si>
    <t>Debt Instrument, Face Amount | €</t>
  </si>
  <si>
    <t>Derivative Instruments and Hedges (Fair Value Balance Sheet Disclosures) (Details) - Not Designated as Hedging Instrument - Foreign Exchange Contract - USD ($) $ in Thousands</t>
  </si>
  <si>
    <t>Current derivative assets</t>
  </si>
  <si>
    <t>Current derivative liabilities</t>
  </si>
  <si>
    <t>Noncurrent derivative liabilities</t>
  </si>
  <si>
    <t>Derivative Instruments and Hedges (Fair Value of Forward Exchange Contracts) (Details) - USD ($) $ in Thousands</t>
  </si>
  <si>
    <t>Forward Contracts</t>
  </si>
  <si>
    <t>Gain recognized in income</t>
  </si>
  <si>
    <t>Debt (Schedule of Debt) (Details) - USD ($) $ in Thousands</t>
  </si>
  <si>
    <t>Debt Instrument [Line Items]</t>
  </si>
  <si>
    <t>Capital lease obligations and other borrowings</t>
  </si>
  <si>
    <t>Debt and capital lease obligations</t>
  </si>
  <si>
    <t>Less amounts due within one year</t>
  </si>
  <si>
    <t>Total debt due after one year</t>
  </si>
  <si>
    <t>Stated interest rate (as a percent)</t>
  </si>
  <si>
    <t>1.25%</t>
  </si>
  <si>
    <t>Debt Instrument, Unamortized Discount (Premium) and Debt Issuance Costs, Net</t>
  </si>
  <si>
    <t>Long-term Debt</t>
  </si>
  <si>
    <t>2023 Senior notes</t>
  </si>
  <si>
    <t>4.00%</t>
  </si>
  <si>
    <t>2022 Senior notes</t>
  </si>
  <si>
    <t>3.50%</t>
  </si>
  <si>
    <t>Term Loan Facility</t>
  </si>
  <si>
    <t>Effective interest rate (as a percent)</t>
  </si>
  <si>
    <t>2.40%</t>
  </si>
  <si>
    <t>2.25%</t>
  </si>
  <si>
    <t>Debt Issuance Costs, Net</t>
  </si>
  <si>
    <t>Debt (Details Textual) - USD ($)</t>
  </si>
  <si>
    <t>Oct. 14, 2015</t>
  </si>
  <si>
    <t>Oct. 04, 2013</t>
  </si>
  <si>
    <t>Line of Credit Facility [Line Items]</t>
  </si>
  <si>
    <t>Debt Instrument, Face Amount</t>
  </si>
  <si>
    <t>Revolving Credit Facility</t>
  </si>
  <si>
    <t>Line of Credit Facility, Maximum Borrowing Capacity</t>
  </si>
  <si>
    <t>Line of Credit Facility, Current Borrowing Capacity</t>
  </si>
  <si>
    <t>Senior Credit Facility</t>
  </si>
  <si>
    <t>Debt Instrument, Maturity Date</t>
  </si>
  <si>
    <t>Oct. 14,
		2020</t>
  </si>
  <si>
    <t>Letters of credit outstanding</t>
  </si>
  <si>
    <t>Line of credit, commitment fee (as a percentage)</t>
  </si>
  <si>
    <t>0.15%</t>
  </si>
  <si>
    <t>Credit Facilities Scheduled Repayments Due in Next Four Quarters</t>
  </si>
  <si>
    <t>Fair Value (Details) $ in Millions</t>
  </si>
  <si>
    <t>Fair Value, Balance Sheet Grouping, Financial Statement Captions [Line Items]</t>
  </si>
  <si>
    <t>Senior notes</t>
  </si>
  <si>
    <t>Estimate of Fair Value Measurement</t>
  </si>
  <si>
    <t>Inventories (Details) - USD ($) $ in Thousands</t>
  </si>
  <si>
    <t>Raw materials</t>
  </si>
  <si>
    <t>Work in process</t>
  </si>
  <si>
    <t>Finished goods</t>
  </si>
  <si>
    <t>Less: Progress billings</t>
  </si>
  <si>
    <t>Less: Excess and obsolete reserve</t>
  </si>
  <si>
    <t>Earnings Per Share (Details) - USD ($) $ / shares in Units, shares in Thousands, $ in Thousands</t>
  </si>
  <si>
    <t>Net earnings of Flowserve Corporation</t>
  </si>
  <si>
    <t>Dividends on restricted shares not expected to vest</t>
  </si>
  <si>
    <t>Earnings attributable to common and participating shareholders</t>
  </si>
  <si>
    <t>Weighted average shares:</t>
  </si>
  <si>
    <t>Common stock</t>
  </si>
  <si>
    <t>Participating securities</t>
  </si>
  <si>
    <t>Denominator for basic earnings per common share</t>
  </si>
  <si>
    <t>Effect of potentially dilutive securities</t>
  </si>
  <si>
    <t>Denominator for diluted earnings per common share</t>
  </si>
  <si>
    <t>Earnings per common share:</t>
  </si>
  <si>
    <t>Legal Matters and Contingencies (Details)</t>
  </si>
  <si>
    <t>Mar. 31, 2017sitecompany</t>
  </si>
  <si>
    <t>Number of former public waste disposal sites | site</t>
  </si>
  <si>
    <t>Oil-for-Food Program</t>
  </si>
  <si>
    <t>Number of French companies for investigation (over 170)</t>
  </si>
  <si>
    <t>Number of our French companies for investigation</t>
  </si>
  <si>
    <t>Retirement and Postretirement Benefits (Details) - USD ($) $ in Millions</t>
  </si>
  <si>
    <t>U.S. Defined Benefit Plans</t>
  </si>
  <si>
    <t>Components of the net periodic cost for retirement and postretirement benefits</t>
  </si>
  <si>
    <t>Service cost</t>
  </si>
  <si>
    <t>Interest cost</t>
  </si>
  <si>
    <t>Expected return on plan assets</t>
  </si>
  <si>
    <t>Amortization of prior service cost</t>
  </si>
  <si>
    <t>Amortization of unrecognized net loss (gain)</t>
  </si>
  <si>
    <t>Net periodic cost recognized</t>
  </si>
  <si>
    <t>Non-U.S. Defined Benefit Plans</t>
  </si>
  <si>
    <t>Postretirement Medical Benefits</t>
  </si>
  <si>
    <t>Shareholders' Equity (Details) - USD ($)</t>
  </si>
  <si>
    <t>Nov. 13, 2014</t>
  </si>
  <si>
    <t>Equity, Class of Treasury Stock [Line Items]</t>
  </si>
  <si>
    <t>Repurchase of shares (in shares)</t>
  </si>
  <si>
    <t>Remaining authorized repurchase capacity</t>
  </si>
  <si>
    <t>Share repurchase program 2014</t>
  </si>
  <si>
    <t>Authorized amount to be repurchased</t>
  </si>
  <si>
    <t>Income Taxes (Details) - USD ($) $ in Thousands</t>
  </si>
  <si>
    <t>Income before income tax</t>
  </si>
  <si>
    <t>Effective tax rate (as a percent)</t>
  </si>
  <si>
    <t>(31.00%)</t>
  </si>
  <si>
    <t>31.60%</t>
  </si>
  <si>
    <t>Unrecognized Tax Benefits, Period Increase (Decrease)</t>
  </si>
  <si>
    <t>Unrecognized tax benefits approximate amount of estimated reduction within the next twelve months</t>
  </si>
  <si>
    <t>Segment Information (Details) - USD ($) $ in Thousands</t>
  </si>
  <si>
    <t>Summarized financial information of the reportable segments</t>
  </si>
  <si>
    <t>Segment operating income (loss)</t>
  </si>
  <si>
    <t>Intersegment sales</t>
  </si>
  <si>
    <t>Engineered Product Division</t>
  </si>
  <si>
    <t>Engineered Product Division | Intersegment sales</t>
  </si>
  <si>
    <t>Industrial Product Division</t>
  </si>
  <si>
    <t>Industrial Product Division | Intersegment sales</t>
  </si>
  <si>
    <t>Flow Control Division</t>
  </si>
  <si>
    <t>Flow Control Division | Intersegment sales</t>
  </si>
  <si>
    <t>Subtotal–Reportable Segments</t>
  </si>
  <si>
    <t>Subtotal–Reportable Segments | Intersegment sales</t>
  </si>
  <si>
    <t>Eliminations and All Other</t>
  </si>
  <si>
    <t>Eliminations and All Other | Intersegment sales</t>
  </si>
  <si>
    <t>Accumulated Other Comprehensive Loss (Components of AOCI) (Details) - USD ($) $ in Thousands</t>
  </si>
  <si>
    <t>Dec. 31, 2015</t>
  </si>
  <si>
    <t>Accumulated Other Comprehensive Income (Loss), Net of Tax [Roll Forward]</t>
  </si>
  <si>
    <t>Beginning balance</t>
  </si>
  <si>
    <t>Other comprehensive income (loss) before reclassifications</t>
  </si>
  <si>
    <t>Amounts reclassified from AOCL</t>
  </si>
  <si>
    <t>Ending balance</t>
  </si>
  <si>
    <t>Accumulated Other Comprehensive Gain (Loss), accumulated Net Gain (Loss) from Net investment hedge</t>
  </si>
  <si>
    <t>Foreign currency translation items</t>
  </si>
  <si>
    <t>Pension and other post-retirement effects</t>
  </si>
  <si>
    <t>Cash flow hedging activity</t>
  </si>
  <si>
    <t>Noncontrolling Interest</t>
  </si>
  <si>
    <t>Accumulated Other Comprehensive Income (Loss), Foreign Currency Translation Adjustment, Net of Tax</t>
  </si>
  <si>
    <t>Accumulated Other Comprehensive Loss (Reclassifications out of AOCI) (Details) - USD ($) $ in Thousands</t>
  </si>
  <si>
    <t>Reclassification Adjustment out of Accumulated Other Comprehensive Income [Line Items]</t>
  </si>
  <si>
    <t>Tax benefit</t>
  </si>
  <si>
    <t>Net of tax</t>
  </si>
  <si>
    <t>Amortization of actuarial losses</t>
  </si>
  <si>
    <t>Reclassification</t>
  </si>
  <si>
    <t>Prior service costs</t>
  </si>
  <si>
    <t>Reclassification out of Accumulated Other Comprehensive Income | Cash flow hedging activity</t>
  </si>
  <si>
    <t>Reclassification out of Accumulated Other Comprehensive Income | Foreign Exchange Contract | Cash flow hedging activity</t>
  </si>
  <si>
    <t>Realignment Programs (Details) - USD ($) $ in Thousands</t>
  </si>
  <si>
    <t>27 Months Ended</t>
  </si>
  <si>
    <t>Restructuring Cost and Reserve [Line Items]</t>
  </si>
  <si>
    <t>Restructuring and Related Cost, Expected Cost</t>
  </si>
  <si>
    <t>Restructuring Charges</t>
  </si>
  <si>
    <t>Non-Restructuring Charges</t>
  </si>
  <si>
    <t>Total Realignment Program Charges</t>
  </si>
  <si>
    <t>Restructuring Reserve [Roll Forward]</t>
  </si>
  <si>
    <t>Beginning Balance</t>
  </si>
  <si>
    <t>Charges, net of adjustments</t>
  </si>
  <si>
    <t>Ending Balance</t>
  </si>
  <si>
    <t>Severance</t>
  </si>
  <si>
    <t>Contract Termination</t>
  </si>
  <si>
    <t>Asset Write-Downs</t>
  </si>
  <si>
    <t>Cash expenditures</t>
  </si>
  <si>
    <t>Other non-cash adjustments, including currency</t>
  </si>
  <si>
    <t>Cost of Sales</t>
  </si>
  <si>
    <t>Cost of Sales | Severance</t>
  </si>
  <si>
    <t>Cost of Sales | Contract Termination</t>
  </si>
  <si>
    <t>Cost of Sales | Asset Write-Downs</t>
  </si>
  <si>
    <t>Cost of Sales | Other</t>
  </si>
  <si>
    <t>Selling, General and Administrative Expenses</t>
  </si>
  <si>
    <t>Selling, General and Administrative Expenses | Severance</t>
  </si>
  <si>
    <t>Selling, General and Administrative Expenses | Contract Termination</t>
  </si>
  <si>
    <t>Selling, General and Administrative Expenses | Asset Write-Downs</t>
  </si>
  <si>
    <t>Selling, General and Administrative Expenses | Other</t>
  </si>
  <si>
    <t>Income tax expense</t>
  </si>
  <si>
    <t>Income tax expense | Severance</t>
  </si>
  <si>
    <t>Income tax expense | Contract Termination</t>
  </si>
  <si>
    <t>Income tax expense | Asset Write-Downs</t>
  </si>
  <si>
    <t>Income tax expense | Other</t>
  </si>
  <si>
    <t>R1 Realignment Program</t>
  </si>
  <si>
    <t>R1 Realignment Program | Charges, net of adjustments</t>
  </si>
  <si>
    <t>R1 Realignment Program | Cash expenditures</t>
  </si>
  <si>
    <t>R1 Realignment Program | Other non-cash adjustments, including currency</t>
  </si>
  <si>
    <t>R1 Realignment Program | Cost of Sales | Severance</t>
  </si>
  <si>
    <t>R2 Realignment Program</t>
  </si>
  <si>
    <t>R2 Realignment Program | Charges, net of adjustments</t>
  </si>
  <si>
    <t>R2 Realignment Program | Cash expenditures</t>
  </si>
  <si>
    <t>R2 Realignment Program | Other non-cash adjustments, including currency</t>
  </si>
  <si>
    <t>Engineered Product Division | Cost of Sales</t>
  </si>
  <si>
    <t>Engineered Product Division | Selling, General and Administrative Expenses</t>
  </si>
  <si>
    <t>Engineered Product Division | Income tax expense</t>
  </si>
  <si>
    <t>Industrial Product Division | Cost of Sales</t>
  </si>
  <si>
    <t>Industrial Product Division | Selling, General and Administrative Expenses</t>
  </si>
  <si>
    <t>Industrial Product Division | Income tax expense</t>
  </si>
  <si>
    <t>Flow Control Division | Cost of Sales</t>
  </si>
  <si>
    <t>Flow Control Division | Selling, General and Administrative Expenses</t>
  </si>
  <si>
    <t>Flow Control Division | Income tax expense</t>
  </si>
  <si>
    <t>Subtotal–Reportable Segments | Cost of Sales</t>
  </si>
  <si>
    <t>Subtotal–Reportable Segments | Selling, General and Administrative Expenses</t>
  </si>
  <si>
    <t>Subtotal–Reportable Segments | Income tax expense</t>
  </si>
  <si>
    <t>Eliminations and All Other | Cost of Sales</t>
  </si>
  <si>
    <t>Eliminations and All Other | Selling, General and Administrative Expenses</t>
  </si>
  <si>
    <t>Eliminations and All Other | Income tax expense</t>
  </si>
  <si>
    <t>Subsequent Events (Details) - Gestra [Member] - EUR (€) € in Millions</t>
  </si>
  <si>
    <t>12 Months Ended</t>
  </si>
  <si>
    <t>Subsequent Event [Line Items]</t>
  </si>
  <si>
    <t>Disposal Group, Not Discontinued Operation, Consideration</t>
  </si>
  <si>
    <t>Disposal Group, Not Discontinued Operation, Revenue</t>
  </si>
  <si>
    <t>Disposal Group, Not Discontinued Operation, Income Tax</t>
  </si>
  <si>
    <t>Disposal Group, Not Discontinued Operation, Estimated Gain (Loss) on Disposal</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Plan &quot;#,##0_);_(&quot;Plan &quot;(#,##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062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30618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863626</v>
      </c>
      <c r="C4" s="7" t="n">
        <v>947248</v>
      </c>
    </row>
    <row r="5" spans="1:3">
      <c r="A5" s="4" t="s">
        <v>26</v>
      </c>
      <c r="B5" s="5" t="n">
        <v>-599746</v>
      </c>
      <c r="C5" s="5" t="n">
        <v>-639247</v>
      </c>
    </row>
    <row r="6" spans="1:3">
      <c r="A6" s="4" t="s">
        <v>27</v>
      </c>
      <c r="B6" s="5" t="n">
        <v>263880</v>
      </c>
      <c r="C6" s="5" t="n">
        <v>308001</v>
      </c>
    </row>
    <row r="7" spans="1:3">
      <c r="A7" s="4" t="s">
        <v>28</v>
      </c>
      <c r="B7" s="5" t="n">
        <v>-222029</v>
      </c>
      <c r="C7" s="5" t="n">
        <v>-236910</v>
      </c>
    </row>
    <row r="8" spans="1:3">
      <c r="A8" s="4" t="s">
        <v>29</v>
      </c>
      <c r="B8" s="5" t="n">
        <v>5165</v>
      </c>
      <c r="C8" s="5" t="n">
        <v>3319</v>
      </c>
    </row>
    <row r="9" spans="1:3">
      <c r="A9" s="4" t="s">
        <v>30</v>
      </c>
      <c r="B9" s="5" t="n">
        <v>47016</v>
      </c>
      <c r="C9" s="5" t="n">
        <v>74410</v>
      </c>
    </row>
    <row r="10" spans="1:3">
      <c r="A10" s="4" t="s">
        <v>31</v>
      </c>
      <c r="B10" s="5" t="n">
        <v>-14696</v>
      </c>
      <c r="C10" s="5" t="n">
        <v>-14568</v>
      </c>
    </row>
    <row r="11" spans="1:3">
      <c r="A11" s="4" t="s">
        <v>32</v>
      </c>
      <c r="B11" s="5" t="n">
        <v>624</v>
      </c>
      <c r="C11" s="5" t="n">
        <v>676</v>
      </c>
    </row>
    <row r="12" spans="1:3">
      <c r="A12" s="4" t="s">
        <v>33</v>
      </c>
      <c r="B12" s="5" t="n">
        <v>-11127</v>
      </c>
      <c r="C12" s="5" t="n">
        <v>-4543</v>
      </c>
    </row>
    <row r="13" spans="1:3">
      <c r="A13" s="4" t="s">
        <v>34</v>
      </c>
      <c r="B13" s="5" t="n">
        <v>21817</v>
      </c>
      <c r="C13" s="5" t="n">
        <v>55975</v>
      </c>
    </row>
    <row r="14" spans="1:3">
      <c r="A14" s="4" t="s">
        <v>35</v>
      </c>
      <c r="B14" s="5" t="n">
        <v>-6755</v>
      </c>
      <c r="C14" s="5" t="n">
        <v>-17691</v>
      </c>
    </row>
    <row r="15" spans="1:3">
      <c r="A15" s="4" t="s">
        <v>36</v>
      </c>
      <c r="B15" s="5" t="n">
        <v>15062</v>
      </c>
      <c r="C15" s="5" t="n">
        <v>38284</v>
      </c>
    </row>
    <row r="16" spans="1:3">
      <c r="A16" s="4" t="s">
        <v>37</v>
      </c>
      <c r="B16" s="5" t="n">
        <v>-239</v>
      </c>
      <c r="C16" s="5" t="n">
        <v>-425</v>
      </c>
    </row>
    <row r="17" spans="1:3">
      <c r="A17" s="4" t="s">
        <v>38</v>
      </c>
      <c r="B17" s="7" t="n">
        <v>14823</v>
      </c>
      <c r="C17" s="7" t="n">
        <v>37859</v>
      </c>
    </row>
    <row r="18" spans="1:3">
      <c r="A18" s="3" t="s">
        <v>39</v>
      </c>
    </row>
    <row r="19" spans="1:3">
      <c r="A19" s="4" t="s">
        <v>40</v>
      </c>
      <c r="B19" s="8" t="n">
        <v>0.11</v>
      </c>
      <c r="C19" s="8" t="n">
        <v>0.29</v>
      </c>
    </row>
    <row r="20" spans="1:3">
      <c r="A20" s="4" t="s">
        <v>41</v>
      </c>
      <c r="B20" s="9" t="n">
        <v>0.11</v>
      </c>
      <c r="C20" s="9" t="n">
        <v>0.29</v>
      </c>
    </row>
    <row r="21" spans="1:3">
      <c r="A21" s="4" t="s">
        <v>42</v>
      </c>
      <c r="B21" s="8" t="n">
        <v>0.19</v>
      </c>
      <c r="C21" s="8" t="n">
        <v>0.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53</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0</v>
      </c>
      <c r="B1" s="2" t="s">
        <v>1</v>
      </c>
    </row>
    <row r="2" spans="1:2">
      <c r="B2" s="2" t="s">
        <v>2</v>
      </c>
    </row>
    <row r="3" spans="1:2">
      <c r="A3" s="3" t="s">
        <v>126</v>
      </c>
    </row>
    <row r="4" spans="1:2">
      <c r="A4" s="4" t="s">
        <v>171</v>
      </c>
      <c r="B4" s="4" t="s">
        <v>172</v>
      </c>
    </row>
    <row r="5" spans="1:2">
      <c r="A5" s="4" t="s">
        <v>137</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35</v>
      </c>
    </row>
    <row r="4" spans="1:2">
      <c r="A4" s="4" t="s">
        <v>183</v>
      </c>
      <c r="B4"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6</v>
      </c>
      <c r="B4" s="7" t="n">
        <v>15062</v>
      </c>
      <c r="C4" s="7" t="n">
        <v>38284</v>
      </c>
    </row>
    <row r="5" spans="1:3">
      <c r="A5" s="3" t="s">
        <v>45</v>
      </c>
    </row>
    <row r="6" spans="1:3">
      <c r="A6" s="4" t="s">
        <v>46</v>
      </c>
      <c r="B6" s="5" t="n">
        <v>36171</v>
      </c>
      <c r="C6" s="5" t="n">
        <v>33757</v>
      </c>
    </row>
    <row r="7" spans="1:3">
      <c r="A7" s="4" t="s">
        <v>47</v>
      </c>
      <c r="B7" s="5" t="n">
        <v>484</v>
      </c>
      <c r="C7" s="5" t="n">
        <v>2786</v>
      </c>
    </row>
    <row r="8" spans="1:3">
      <c r="A8" s="4" t="s">
        <v>48</v>
      </c>
      <c r="B8" s="5" t="n">
        <v>103</v>
      </c>
      <c r="C8" s="5" t="n">
        <v>643</v>
      </c>
    </row>
    <row r="9" spans="1:3">
      <c r="A9" s="4" t="s">
        <v>49</v>
      </c>
      <c r="B9" s="5" t="n">
        <v>36758</v>
      </c>
      <c r="C9" s="5" t="n">
        <v>37186</v>
      </c>
    </row>
    <row r="10" spans="1:3">
      <c r="A10" s="4" t="s">
        <v>50</v>
      </c>
      <c r="B10" s="5" t="n">
        <v>51820</v>
      </c>
      <c r="C10" s="5" t="n">
        <v>75470</v>
      </c>
    </row>
    <row r="11" spans="1:3">
      <c r="A11" s="4" t="s">
        <v>51</v>
      </c>
      <c r="B11" s="5" t="n">
        <v>-772</v>
      </c>
      <c r="C11" s="5" t="n">
        <v>-1206</v>
      </c>
    </row>
    <row r="12" spans="1:3">
      <c r="A12" s="4" t="s">
        <v>52</v>
      </c>
      <c r="B12" s="7" t="n">
        <v>51048</v>
      </c>
      <c r="C12" s="7" t="n">
        <v>742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6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07</v>
      </c>
      <c r="B1" s="2" t="s">
        <v>1</v>
      </c>
    </row>
    <row r="2" spans="1:4">
      <c r="B2" s="2" t="s">
        <v>208</v>
      </c>
      <c r="C2" s="2" t="s">
        <v>209</v>
      </c>
      <c r="D2" s="2" t="s">
        <v>210</v>
      </c>
    </row>
    <row r="3" spans="1:4">
      <c r="A3" s="3" t="s">
        <v>211</v>
      </c>
    </row>
    <row r="4" spans="1:4">
      <c r="A4" s="4" t="s">
        <v>212</v>
      </c>
      <c r="B4" s="7" t="n">
        <v>-3198</v>
      </c>
      <c r="D4" s="7" t="n">
        <v>-2333</v>
      </c>
    </row>
    <row r="5" spans="1:4">
      <c r="A5" s="4" t="s">
        <v>213</v>
      </c>
    </row>
    <row r="6" spans="1:4">
      <c r="A6" s="3" t="s">
        <v>211</v>
      </c>
    </row>
    <row r="7" spans="1:4">
      <c r="A7" s="4" t="s">
        <v>214</v>
      </c>
      <c r="B7" s="4" t="s">
        <v>215</v>
      </c>
    </row>
    <row r="8" spans="1:4">
      <c r="A8" s="4" t="s">
        <v>216</v>
      </c>
      <c r="B8" s="4" t="s">
        <v>215</v>
      </c>
    </row>
    <row r="9" spans="1:4">
      <c r="A9" s="4" t="s">
        <v>217</v>
      </c>
      <c r="B9" s="5" t="n">
        <v>10</v>
      </c>
    </row>
    <row r="10" spans="1:4">
      <c r="A10" s="4" t="s">
        <v>218</v>
      </c>
      <c r="B10" s="4" t="s">
        <v>219</v>
      </c>
    </row>
    <row r="11" spans="1:4">
      <c r="A11" s="4" t="s">
        <v>220</v>
      </c>
    </row>
    <row r="12" spans="1:4">
      <c r="A12" s="3" t="s">
        <v>211</v>
      </c>
    </row>
    <row r="13" spans="1:4">
      <c r="A13" s="4" t="s">
        <v>217</v>
      </c>
      <c r="B13" s="10" t="n">
        <v>709.7</v>
      </c>
    </row>
    <row r="14" spans="1:4">
      <c r="A14" s="4" t="s">
        <v>221</v>
      </c>
    </row>
    <row r="15" spans="1:4">
      <c r="A15" s="3" t="s">
        <v>211</v>
      </c>
    </row>
    <row r="16" spans="1:4">
      <c r="A16" s="4" t="s">
        <v>222</v>
      </c>
      <c r="B16" s="7" t="n">
        <v>-3000</v>
      </c>
    </row>
    <row r="17" spans="1:4">
      <c r="A17" s="4" t="s">
        <v>223</v>
      </c>
    </row>
    <row r="18" spans="1:4">
      <c r="A18" s="3" t="s">
        <v>211</v>
      </c>
    </row>
    <row r="19" spans="1:4">
      <c r="A19" s="4" t="s">
        <v>224</v>
      </c>
      <c r="C19" s="7" t="n">
        <v>63200</v>
      </c>
    </row>
    <row r="20" spans="1:4">
      <c r="A20" s="4" t="s">
        <v>225</v>
      </c>
    </row>
    <row r="21" spans="1:4">
      <c r="A21" s="3" t="s">
        <v>211</v>
      </c>
    </row>
    <row r="22" spans="1:4">
      <c r="A22" s="4" t="s">
        <v>224</v>
      </c>
      <c r="C22" s="7" t="n">
        <v>1900</v>
      </c>
    </row>
    <row r="23" spans="1:4">
      <c r="A23" s="4" t="s">
        <v>226</v>
      </c>
    </row>
    <row r="24" spans="1:4">
      <c r="A24" s="3" t="s">
        <v>211</v>
      </c>
    </row>
    <row r="25" spans="1:4">
      <c r="A25" s="4" t="s">
        <v>227</v>
      </c>
      <c r="B25" s="7" t="n">
        <v>1000</v>
      </c>
    </row>
    <row r="26" spans="1:4">
      <c r="A26" s="4" t="s">
        <v>228</v>
      </c>
    </row>
    <row r="27" spans="1:4">
      <c r="A27" s="3" t="s">
        <v>211</v>
      </c>
    </row>
    <row r="28" spans="1:4">
      <c r="A28" s="4" t="s">
        <v>212</v>
      </c>
      <c r="D28" s="7" t="n">
        <v>2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9</v>
      </c>
      <c r="B1" s="2" t="s">
        <v>1</v>
      </c>
    </row>
    <row r="2" spans="1:4">
      <c r="B2" s="2" t="s">
        <v>2</v>
      </c>
      <c r="C2" s="2" t="s">
        <v>23</v>
      </c>
      <c r="D2" s="2" t="s">
        <v>58</v>
      </c>
    </row>
    <row r="3" spans="1:4">
      <c r="A3" s="3" t="s">
        <v>230</v>
      </c>
    </row>
    <row r="4" spans="1:4">
      <c r="A4" s="4" t="s">
        <v>231</v>
      </c>
      <c r="B4" s="5" t="n">
        <v>0</v>
      </c>
    </row>
    <row r="5" spans="1:4">
      <c r="A5" s="11" t="n">
        <v>2010</v>
      </c>
    </row>
    <row r="6" spans="1:4">
      <c r="A6" s="3" t="s">
        <v>230</v>
      </c>
    </row>
    <row r="7" spans="1:4">
      <c r="A7" s="4" t="s">
        <v>232</v>
      </c>
      <c r="B7" s="5" t="n">
        <v>8700000</v>
      </c>
    </row>
    <row r="8" spans="1:4">
      <c r="A8" s="4" t="s">
        <v>233</v>
      </c>
      <c r="B8" s="5" t="n">
        <v>2832115</v>
      </c>
    </row>
    <row r="9" spans="1:4">
      <c r="A9" s="4" t="s">
        <v>234</v>
      </c>
      <c r="B9" s="4" t="s">
        <v>235</v>
      </c>
    </row>
    <row r="10" spans="1:4">
      <c r="A10" s="4" t="s">
        <v>236</v>
      </c>
      <c r="B10" s="4" t="s">
        <v>237</v>
      </c>
    </row>
    <row r="11" spans="1:4">
      <c r="A11" s="4" t="s">
        <v>238</v>
      </c>
    </row>
    <row r="12" spans="1:4">
      <c r="A12" s="3" t="s">
        <v>230</v>
      </c>
    </row>
    <row r="13" spans="1:4">
      <c r="A13" s="4" t="s">
        <v>239</v>
      </c>
      <c r="B13" s="7" t="n">
        <v>25</v>
      </c>
      <c r="D13" s="12" t="n">
        <v>15.2</v>
      </c>
    </row>
    <row r="14" spans="1:4">
      <c r="A14" s="4" t="s">
        <v>240</v>
      </c>
      <c r="B14" s="4" t="s">
        <v>241</v>
      </c>
    </row>
    <row r="15" spans="1:4">
      <c r="A15" s="4" t="s">
        <v>242</v>
      </c>
      <c r="B15" s="12" t="n">
        <v>25.7</v>
      </c>
      <c r="C15" s="12" t="n">
        <v>36.4</v>
      </c>
    </row>
    <row r="16" spans="1:4">
      <c r="A16" s="4" t="s">
        <v>243</v>
      </c>
      <c r="B16" s="10" t="n">
        <v>7.5</v>
      </c>
      <c r="C16" s="10" t="n">
        <v>10.5</v>
      </c>
    </row>
    <row r="17" spans="1:4">
      <c r="A17" s="4" t="s">
        <v>227</v>
      </c>
      <c r="B17" s="12" t="n">
        <v>11.3</v>
      </c>
      <c r="C17" s="7" t="n">
        <v>16</v>
      </c>
    </row>
    <row r="18" spans="1:4">
      <c r="A18" s="4" t="s">
        <v>244</v>
      </c>
      <c r="B18" s="5" t="n">
        <v>1230706</v>
      </c>
      <c r="D18" s="5" t="n">
        <v>1259275</v>
      </c>
    </row>
    <row r="19" spans="1:4">
      <c r="A19" s="4" t="s">
        <v>245</v>
      </c>
    </row>
    <row r="20" spans="1:4">
      <c r="A20" s="3" t="s">
        <v>230</v>
      </c>
    </row>
    <row r="21" spans="1:4">
      <c r="A21" s="4" t="s">
        <v>244</v>
      </c>
      <c r="B21" s="5" t="n">
        <v>872000</v>
      </c>
    </row>
    <row r="22" spans="1:4">
      <c r="A22" s="4" t="s">
        <v>246</v>
      </c>
      <c r="B22" s="4" t="s">
        <v>247</v>
      </c>
    </row>
    <row r="23" spans="1:4">
      <c r="A23" s="4" t="s">
        <v>248</v>
      </c>
      <c r="B23" s="4" t="s">
        <v>249</v>
      </c>
    </row>
    <row r="24" spans="1:4">
      <c r="A24" s="4" t="s">
        <v>250</v>
      </c>
      <c r="B24" s="5" t="n">
        <v>1670000</v>
      </c>
    </row>
    <row r="25" spans="1:4">
      <c r="A25" s="4" t="s">
        <v>251</v>
      </c>
    </row>
    <row r="26" spans="1:4">
      <c r="A26" s="3" t="s">
        <v>230</v>
      </c>
    </row>
    <row r="27" spans="1:4">
      <c r="A27" s="4" t="s">
        <v>252</v>
      </c>
      <c r="B27" s="4" t="s">
        <v>253</v>
      </c>
    </row>
    <row r="28" spans="1:4">
      <c r="A28" s="4" t="s">
        <v>254</v>
      </c>
      <c r="B28" s="5" t="n">
        <v>0</v>
      </c>
    </row>
    <row r="29" spans="1:4">
      <c r="A29" s="4" t="s">
        <v>255</v>
      </c>
    </row>
    <row r="30" spans="1:4">
      <c r="A30" s="3" t="s">
        <v>230</v>
      </c>
    </row>
    <row r="31" spans="1:4">
      <c r="A31" s="4" t="s">
        <v>252</v>
      </c>
      <c r="B31" s="4" t="s">
        <v>256</v>
      </c>
    </row>
    <row r="32" spans="1:4">
      <c r="A32" s="4" t="s">
        <v>254</v>
      </c>
      <c r="B32" s="5" t="n">
        <v>63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258</v>
      </c>
    </row>
    <row r="3" spans="1:2">
      <c r="A3" s="3" t="s">
        <v>259</v>
      </c>
    </row>
    <row r="4" spans="1:2">
      <c r="A4" s="4" t="s">
        <v>260</v>
      </c>
      <c r="B4" s="5" t="n">
        <v>1259275</v>
      </c>
    </row>
    <row r="5" spans="1:2">
      <c r="A5" s="4" t="s">
        <v>261</v>
      </c>
      <c r="B5" s="5" t="n">
        <v>523235</v>
      </c>
    </row>
    <row r="6" spans="1:2">
      <c r="A6" s="4" t="s">
        <v>262</v>
      </c>
      <c r="B6" s="5" t="n">
        <v>-423523</v>
      </c>
    </row>
    <row r="7" spans="1:2">
      <c r="A7" s="4" t="s">
        <v>263</v>
      </c>
      <c r="B7" s="5" t="n">
        <v>-128281</v>
      </c>
    </row>
    <row r="8" spans="1:2">
      <c r="A8" s="4" t="s">
        <v>264</v>
      </c>
      <c r="B8" s="5" t="n">
        <v>1230706</v>
      </c>
    </row>
    <row r="9" spans="1:2">
      <c r="A9" s="3" t="s">
        <v>265</v>
      </c>
    </row>
    <row r="10" spans="1:2">
      <c r="A10" s="4" t="s">
        <v>266</v>
      </c>
      <c r="B10" s="8" t="n">
        <v>50.77</v>
      </c>
    </row>
    <row r="11" spans="1:2">
      <c r="A11" s="4" t="s">
        <v>267</v>
      </c>
      <c r="B11" s="9" t="n">
        <v>50.49</v>
      </c>
    </row>
    <row r="12" spans="1:2">
      <c r="A12" s="4" t="s">
        <v>268</v>
      </c>
      <c r="B12" s="9" t="n">
        <v>60.69</v>
      </c>
    </row>
    <row r="13" spans="1:2">
      <c r="A13" s="4" t="s">
        <v>269</v>
      </c>
      <c r="B13" s="9" t="n">
        <v>47.97</v>
      </c>
    </row>
    <row r="14" spans="1:2">
      <c r="A14" s="4" t="s">
        <v>270</v>
      </c>
      <c r="B14" s="8" t="n">
        <v>47.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71</v>
      </c>
      <c r="B1" s="2" t="s">
        <v>1</v>
      </c>
    </row>
    <row r="2" spans="1:4">
      <c r="B2" s="2" t="s">
        <v>272</v>
      </c>
      <c r="C2" s="2" t="s">
        <v>273</v>
      </c>
      <c r="D2" s="2" t="s">
        <v>274</v>
      </c>
    </row>
    <row r="3" spans="1:4">
      <c r="A3" s="4" t="s">
        <v>275</v>
      </c>
    </row>
    <row r="4" spans="1:4">
      <c r="A4" s="3" t="s">
        <v>276</v>
      </c>
    </row>
    <row r="5" spans="1:4">
      <c r="A5" s="4" t="s">
        <v>277</v>
      </c>
      <c r="B5" s="4" t="s">
        <v>278</v>
      </c>
    </row>
    <row r="6" spans="1:4">
      <c r="A6" s="4" t="s">
        <v>279</v>
      </c>
      <c r="B6" s="4" t="s">
        <v>280</v>
      </c>
    </row>
    <row r="7" spans="1:4">
      <c r="A7" s="4" t="s">
        <v>281</v>
      </c>
    </row>
    <row r="8" spans="1:4">
      <c r="A8" s="3" t="s">
        <v>276</v>
      </c>
    </row>
    <row r="9" spans="1:4">
      <c r="A9" s="4" t="s">
        <v>282</v>
      </c>
      <c r="B9" s="7" t="n">
        <v>0</v>
      </c>
      <c r="C9" s="7" t="n">
        <v>600000</v>
      </c>
    </row>
    <row r="10" spans="1:4">
      <c r="A10" s="4" t="s">
        <v>283</v>
      </c>
    </row>
    <row r="11" spans="1:4">
      <c r="A11" s="3" t="s">
        <v>276</v>
      </c>
    </row>
    <row r="12" spans="1:4">
      <c r="A12" s="4" t="s">
        <v>282</v>
      </c>
      <c r="B12" s="7" t="n">
        <v>387000000</v>
      </c>
      <c r="C12" s="7" t="n">
        <v>393200000</v>
      </c>
    </row>
    <row r="13" spans="1:4">
      <c r="A13" s="4" t="s">
        <v>284</v>
      </c>
    </row>
    <row r="14" spans="1:4">
      <c r="A14" s="3" t="s">
        <v>276</v>
      </c>
    </row>
    <row r="15" spans="1:4">
      <c r="A15" s="4" t="s">
        <v>285</v>
      </c>
      <c r="D15" s="13" t="n">
        <v>255.7</v>
      </c>
    </row>
    <row r="16" spans="1:4">
      <c r="A16" s="4" t="s">
        <v>286</v>
      </c>
      <c r="D16" s="14"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58</v>
      </c>
    </row>
    <row r="2" spans="1:3">
      <c r="A2" s="3" t="s">
        <v>276</v>
      </c>
    </row>
    <row r="3" spans="1:3">
      <c r="A3" s="4" t="s">
        <v>288</v>
      </c>
      <c r="B3" s="7" t="n">
        <v>2909</v>
      </c>
      <c r="C3" s="7" t="n">
        <v>682</v>
      </c>
    </row>
    <row r="4" spans="1:3">
      <c r="A4" s="4" t="s">
        <v>289</v>
      </c>
      <c r="B4" s="5" t="n">
        <v>3210</v>
      </c>
      <c r="C4" s="5" t="n">
        <v>6878</v>
      </c>
    </row>
    <row r="5" spans="1:3">
      <c r="A5" s="4" t="s">
        <v>290</v>
      </c>
      <c r="B5" s="7" t="n">
        <v>114</v>
      </c>
      <c r="C5" s="7" t="n">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3</v>
      </c>
    </row>
    <row r="3" spans="1:3">
      <c r="A3" s="4" t="s">
        <v>292</v>
      </c>
    </row>
    <row r="4" spans="1:3">
      <c r="A4" s="3" t="s">
        <v>276</v>
      </c>
    </row>
    <row r="5" spans="1:3">
      <c r="A5" s="4" t="s">
        <v>293</v>
      </c>
      <c r="B5" s="7" t="n">
        <v>1897</v>
      </c>
      <c r="C5" s="7" t="n">
        <v>20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58</v>
      </c>
    </row>
    <row r="2" spans="1:3">
      <c r="A2" s="3" t="s">
        <v>295</v>
      </c>
    </row>
    <row r="3" spans="1:3">
      <c r="A3" s="4" t="s">
        <v>296</v>
      </c>
      <c r="B3" s="7" t="n">
        <v>38514</v>
      </c>
      <c r="C3" s="7" t="n">
        <v>33286</v>
      </c>
    </row>
    <row r="4" spans="1:3">
      <c r="A4" s="4" t="s">
        <v>297</v>
      </c>
      <c r="B4" s="5" t="n">
        <v>1568181</v>
      </c>
      <c r="C4" s="5" t="n">
        <v>1570623</v>
      </c>
    </row>
    <row r="5" spans="1:3">
      <c r="A5" s="4" t="s">
        <v>298</v>
      </c>
      <c r="B5" s="5" t="n">
        <v>90632</v>
      </c>
      <c r="C5" s="5" t="n">
        <v>85365</v>
      </c>
    </row>
    <row r="6" spans="1:3">
      <c r="A6" s="4" t="s">
        <v>299</v>
      </c>
      <c r="B6" s="7" t="n">
        <v>1477549</v>
      </c>
      <c r="C6" s="7" t="n">
        <v>1485258</v>
      </c>
    </row>
    <row r="7" spans="1:3">
      <c r="A7" s="4" t="s">
        <v>284</v>
      </c>
    </row>
    <row r="8" spans="1:3">
      <c r="A8" s="3" t="s">
        <v>295</v>
      </c>
    </row>
    <row r="9" spans="1:3">
      <c r="A9" s="4" t="s">
        <v>300</v>
      </c>
      <c r="B9" s="4" t="s">
        <v>301</v>
      </c>
      <c r="C9" s="4" t="s">
        <v>301</v>
      </c>
    </row>
    <row r="10" spans="1:3">
      <c r="A10" s="4" t="s">
        <v>302</v>
      </c>
      <c r="B10" s="7" t="n">
        <v>5556</v>
      </c>
      <c r="C10" s="7" t="n">
        <v>5748</v>
      </c>
    </row>
    <row r="11" spans="1:3">
      <c r="A11" s="4" t="s">
        <v>303</v>
      </c>
      <c r="B11" s="7" t="n">
        <v>526894</v>
      </c>
      <c r="C11" s="7" t="n">
        <v>519902</v>
      </c>
    </row>
    <row r="12" spans="1:3">
      <c r="A12" s="4" t="s">
        <v>304</v>
      </c>
    </row>
    <row r="13" spans="1:3">
      <c r="A13" s="3" t="s">
        <v>295</v>
      </c>
    </row>
    <row r="14" spans="1:3">
      <c r="A14" s="4" t="s">
        <v>300</v>
      </c>
      <c r="B14" s="4" t="s">
        <v>305</v>
      </c>
      <c r="C14" s="4" t="s">
        <v>305</v>
      </c>
    </row>
    <row r="15" spans="1:3">
      <c r="A15" s="4" t="s">
        <v>302</v>
      </c>
      <c r="B15" s="7" t="n">
        <v>2878</v>
      </c>
      <c r="C15" s="7" t="n">
        <v>2972</v>
      </c>
    </row>
    <row r="16" spans="1:3">
      <c r="A16" s="4" t="s">
        <v>303</v>
      </c>
      <c r="B16" s="7" t="n">
        <v>297122</v>
      </c>
      <c r="C16" s="7" t="n">
        <v>297028</v>
      </c>
    </row>
    <row r="17" spans="1:3">
      <c r="A17" s="4" t="s">
        <v>306</v>
      </c>
    </row>
    <row r="18" spans="1:3">
      <c r="A18" s="3" t="s">
        <v>295</v>
      </c>
    </row>
    <row r="19" spans="1:3">
      <c r="A19" s="4" t="s">
        <v>300</v>
      </c>
      <c r="B19" s="4" t="s">
        <v>307</v>
      </c>
      <c r="C19" s="4" t="s">
        <v>307</v>
      </c>
    </row>
    <row r="20" spans="1:3">
      <c r="A20" s="4" t="s">
        <v>302</v>
      </c>
      <c r="B20" s="7" t="n">
        <v>3696</v>
      </c>
      <c r="C20" s="7" t="n">
        <v>3848</v>
      </c>
    </row>
    <row r="21" spans="1:3">
      <c r="A21" s="4" t="s">
        <v>303</v>
      </c>
      <c r="B21" s="7" t="n">
        <v>496304</v>
      </c>
      <c r="C21" s="7" t="n">
        <v>496152</v>
      </c>
    </row>
    <row r="22" spans="1:3">
      <c r="A22" s="4" t="s">
        <v>308</v>
      </c>
    </row>
    <row r="23" spans="1:3">
      <c r="A23" s="3" t="s">
        <v>295</v>
      </c>
    </row>
    <row r="24" spans="1:3">
      <c r="A24" s="4" t="s">
        <v>309</v>
      </c>
      <c r="B24" s="4" t="s">
        <v>310</v>
      </c>
      <c r="C24" s="4" t="s">
        <v>311</v>
      </c>
    </row>
    <row r="25" spans="1:3">
      <c r="A25" s="4" t="s">
        <v>312</v>
      </c>
      <c r="B25" s="7" t="n">
        <v>653</v>
      </c>
      <c r="C25" s="7" t="n">
        <v>745</v>
      </c>
    </row>
    <row r="26" spans="1:3">
      <c r="A26" s="4" t="s">
        <v>308</v>
      </c>
      <c r="B26" s="7" t="n">
        <v>209347</v>
      </c>
      <c r="C26" s="7" t="n">
        <v>224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44</v>
      </c>
    </row>
    <row r="4" spans="1:3">
      <c r="A4" s="4" t="s">
        <v>54</v>
      </c>
      <c r="B4" s="7" t="n">
        <v>-21490</v>
      </c>
      <c r="C4" s="7" t="n">
        <v>-20108</v>
      </c>
    </row>
    <row r="5" spans="1:3">
      <c r="A5" s="4" t="s">
        <v>55</v>
      </c>
      <c r="B5" s="5" t="n">
        <v>-356</v>
      </c>
      <c r="C5" s="5" t="n">
        <v>-742</v>
      </c>
    </row>
    <row r="6" spans="1:3">
      <c r="A6" s="4" t="s">
        <v>56</v>
      </c>
      <c r="B6" s="7" t="n">
        <v>-34</v>
      </c>
      <c r="C6" s="7" t="n">
        <v>-2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5"/>
  </cols>
  <sheetData>
    <row r="1" spans="1:6">
      <c r="A1" s="1" t="s">
        <v>313</v>
      </c>
      <c r="B1" s="2" t="s">
        <v>314</v>
      </c>
      <c r="C1" s="2" t="s">
        <v>2</v>
      </c>
      <c r="D1" s="2" t="s">
        <v>23</v>
      </c>
      <c r="E1" s="2" t="s">
        <v>58</v>
      </c>
      <c r="F1" s="2" t="s">
        <v>315</v>
      </c>
    </row>
    <row r="2" spans="1:6">
      <c r="A2" s="3" t="s">
        <v>316</v>
      </c>
    </row>
    <row r="3" spans="1:6">
      <c r="A3" s="4" t="s">
        <v>114</v>
      </c>
      <c r="C3" s="7" t="n">
        <v>15000000</v>
      </c>
      <c r="D3" s="7" t="n">
        <v>15000000</v>
      </c>
    </row>
    <row r="4" spans="1:6">
      <c r="A4" s="4" t="s">
        <v>308</v>
      </c>
    </row>
    <row r="5" spans="1:6">
      <c r="A5" s="3" t="s">
        <v>316</v>
      </c>
    </row>
    <row r="6" spans="1:6">
      <c r="A6" s="4" t="s">
        <v>317</v>
      </c>
      <c r="F6" s="7" t="n">
        <v>400000000</v>
      </c>
    </row>
    <row r="7" spans="1:6">
      <c r="A7" s="4" t="s">
        <v>114</v>
      </c>
      <c r="C7" s="5" t="n">
        <v>15000000</v>
      </c>
    </row>
    <row r="8" spans="1:6">
      <c r="A8" s="4" t="s">
        <v>318</v>
      </c>
    </row>
    <row r="9" spans="1:6">
      <c r="A9" s="3" t="s">
        <v>316</v>
      </c>
    </row>
    <row r="10" spans="1:6">
      <c r="A10" s="4" t="s">
        <v>319</v>
      </c>
      <c r="F10" s="7" t="n">
        <v>1000000000</v>
      </c>
    </row>
    <row r="11" spans="1:6">
      <c r="A11" s="4" t="s">
        <v>318</v>
      </c>
      <c r="C11" s="5" t="n">
        <v>0</v>
      </c>
      <c r="E11" s="7" t="n">
        <v>0</v>
      </c>
    </row>
    <row r="12" spans="1:6">
      <c r="A12" s="4" t="s">
        <v>320</v>
      </c>
      <c r="C12" s="5" t="n">
        <v>419800000</v>
      </c>
      <c r="E12" s="5" t="n">
        <v>553500000</v>
      </c>
    </row>
    <row r="13" spans="1:6">
      <c r="A13" s="4" t="s">
        <v>321</v>
      </c>
    </row>
    <row r="14" spans="1:6">
      <c r="A14" s="3" t="s">
        <v>316</v>
      </c>
    </row>
    <row r="15" spans="1:6">
      <c r="A15" s="4" t="s">
        <v>322</v>
      </c>
      <c r="B15" s="4" t="s">
        <v>323</v>
      </c>
    </row>
    <row r="16" spans="1:6">
      <c r="A16" s="4" t="s">
        <v>324</v>
      </c>
      <c r="C16" s="7" t="n">
        <v>89600000</v>
      </c>
      <c r="E16" s="7" t="n">
        <v>102600000</v>
      </c>
    </row>
    <row r="17" spans="1:6">
      <c r="A17" s="4" t="s">
        <v>325</v>
      </c>
      <c r="C17" s="4" t="s">
        <v>326</v>
      </c>
    </row>
    <row r="18" spans="1:6">
      <c r="A18" s="4" t="s">
        <v>327</v>
      </c>
      <c r="C18" s="7" t="n">
        <v>1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328</v>
      </c>
      <c r="B1" s="2" t="s">
        <v>272</v>
      </c>
    </row>
    <row r="2" spans="1:2">
      <c r="A2" s="3" t="s">
        <v>329</v>
      </c>
    </row>
    <row r="3" spans="1:2">
      <c r="A3" s="4" t="s">
        <v>330</v>
      </c>
      <c r="B3" s="12" t="n">
        <v>1320.3</v>
      </c>
    </row>
    <row r="4" spans="1:2">
      <c r="A4" s="4" t="s">
        <v>331</v>
      </c>
    </row>
    <row r="5" spans="1:2">
      <c r="A5" s="3" t="s">
        <v>329</v>
      </c>
    </row>
    <row r="6" spans="1:2">
      <c r="A6" s="4" t="s">
        <v>330</v>
      </c>
      <c r="B6" s="12" t="n">
        <v>134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2</v>
      </c>
      <c r="B1" s="2" t="s">
        <v>2</v>
      </c>
      <c r="C1" s="2" t="s">
        <v>58</v>
      </c>
    </row>
    <row r="2" spans="1:3">
      <c r="A2" s="3" t="s">
        <v>186</v>
      </c>
    </row>
    <row r="3" spans="1:3">
      <c r="A3" s="4" t="s">
        <v>333</v>
      </c>
      <c r="B3" s="7" t="n">
        <v>361685</v>
      </c>
      <c r="C3" s="7" t="n">
        <v>348012</v>
      </c>
    </row>
    <row r="4" spans="1:3">
      <c r="A4" s="4" t="s">
        <v>334</v>
      </c>
      <c r="B4" s="5" t="n">
        <v>655564</v>
      </c>
      <c r="C4" s="5" t="n">
        <v>633352</v>
      </c>
    </row>
    <row r="5" spans="1:3">
      <c r="A5" s="4" t="s">
        <v>335</v>
      </c>
      <c r="B5" s="5" t="n">
        <v>225883</v>
      </c>
      <c r="C5" s="5" t="n">
        <v>220912</v>
      </c>
    </row>
    <row r="6" spans="1:3">
      <c r="A6" s="4" t="s">
        <v>336</v>
      </c>
      <c r="B6" s="5" t="n">
        <v>-214104</v>
      </c>
      <c r="C6" s="5" t="n">
        <v>-216396</v>
      </c>
    </row>
    <row r="7" spans="1:3">
      <c r="A7" s="4" t="s">
        <v>337</v>
      </c>
      <c r="B7" s="5" t="n">
        <v>-71908</v>
      </c>
      <c r="C7" s="5" t="n">
        <v>-66629</v>
      </c>
    </row>
    <row r="8" spans="1:3">
      <c r="A8" s="4" t="s">
        <v>62</v>
      </c>
      <c r="B8" s="7" t="n">
        <v>957120</v>
      </c>
      <c r="C8" s="7" t="n">
        <v>919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3" t="s">
        <v>144</v>
      </c>
    </row>
    <row r="4" spans="1:3">
      <c r="A4" s="4" t="s">
        <v>339</v>
      </c>
      <c r="B4" s="7" t="n">
        <v>14823</v>
      </c>
      <c r="C4" s="7" t="n">
        <v>37859</v>
      </c>
    </row>
    <row r="5" spans="1:3">
      <c r="A5" s="4" t="s">
        <v>340</v>
      </c>
      <c r="B5" s="5" t="n">
        <v>0</v>
      </c>
      <c r="C5" s="5" t="n">
        <v>2</v>
      </c>
    </row>
    <row r="6" spans="1:3">
      <c r="A6" s="4" t="s">
        <v>341</v>
      </c>
      <c r="B6" s="7" t="n">
        <v>14823</v>
      </c>
      <c r="C6" s="7" t="n">
        <v>37861</v>
      </c>
    </row>
    <row r="7" spans="1:3">
      <c r="A7" s="3" t="s">
        <v>342</v>
      </c>
    </row>
    <row r="8" spans="1:3">
      <c r="A8" s="4" t="s">
        <v>343</v>
      </c>
      <c r="B8" s="5" t="n">
        <v>130393</v>
      </c>
      <c r="C8" s="5" t="n">
        <v>129781</v>
      </c>
    </row>
    <row r="9" spans="1:3">
      <c r="A9" s="4" t="s">
        <v>344</v>
      </c>
      <c r="B9" s="5" t="n">
        <v>169</v>
      </c>
      <c r="C9" s="5" t="n">
        <v>361</v>
      </c>
    </row>
    <row r="10" spans="1:3">
      <c r="A10" s="4" t="s">
        <v>345</v>
      </c>
      <c r="B10" s="5" t="n">
        <v>130562</v>
      </c>
      <c r="C10" s="5" t="n">
        <v>130142</v>
      </c>
    </row>
    <row r="11" spans="1:3">
      <c r="A11" s="4" t="s">
        <v>346</v>
      </c>
      <c r="B11" s="5" t="n">
        <v>713</v>
      </c>
      <c r="C11" s="5" t="n">
        <v>670</v>
      </c>
    </row>
    <row r="12" spans="1:3">
      <c r="A12" s="4" t="s">
        <v>347</v>
      </c>
      <c r="B12" s="5" t="n">
        <v>131275</v>
      </c>
      <c r="C12" s="5" t="n">
        <v>130812</v>
      </c>
    </row>
    <row r="13" spans="1:3">
      <c r="A13" s="3" t="s">
        <v>348</v>
      </c>
    </row>
    <row r="14" spans="1:3">
      <c r="A14" s="4" t="s">
        <v>40</v>
      </c>
      <c r="B14" s="8" t="n">
        <v>0.11</v>
      </c>
      <c r="C14" s="8" t="n">
        <v>0.29</v>
      </c>
    </row>
    <row r="15" spans="1:3">
      <c r="A15" s="4" t="s">
        <v>41</v>
      </c>
      <c r="B15" s="8" t="n">
        <v>0.11</v>
      </c>
      <c r="C15" s="8" t="n">
        <v>0.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349</v>
      </c>
      <c r="B1" s="2" t="s">
        <v>350</v>
      </c>
    </row>
    <row r="2" spans="1:2">
      <c r="A2" s="3" t="s">
        <v>146</v>
      </c>
    </row>
    <row r="3" spans="1:2">
      <c r="A3" s="4" t="s">
        <v>351</v>
      </c>
      <c r="B3" s="5" t="n">
        <v>5</v>
      </c>
    </row>
    <row r="4" spans="1:2">
      <c r="A4" s="4" t="s">
        <v>352</v>
      </c>
    </row>
    <row r="5" spans="1:2">
      <c r="A5" s="3" t="s">
        <v>146</v>
      </c>
    </row>
    <row r="6" spans="1:2">
      <c r="A6" s="4" t="s">
        <v>353</v>
      </c>
      <c r="B6" s="5" t="n">
        <v>170</v>
      </c>
    </row>
    <row r="7" spans="1:2">
      <c r="A7" s="4" t="s">
        <v>354</v>
      </c>
      <c r="B7"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v>
      </c>
      <c r="C2" s="2" t="s">
        <v>23</v>
      </c>
    </row>
    <row r="3" spans="1:3">
      <c r="A3" s="4" t="s">
        <v>356</v>
      </c>
    </row>
    <row r="4" spans="1:3">
      <c r="A4" s="3" t="s">
        <v>357</v>
      </c>
    </row>
    <row r="5" spans="1:3">
      <c r="A5" s="4" t="s">
        <v>358</v>
      </c>
      <c r="B5" s="12" t="n">
        <v>6.2</v>
      </c>
      <c r="C5" s="12" t="n">
        <v>5.9</v>
      </c>
    </row>
    <row r="6" spans="1:3">
      <c r="A6" s="4" t="s">
        <v>359</v>
      </c>
      <c r="B6" s="10" t="n">
        <v>4.3</v>
      </c>
      <c r="C6" s="10" t="n">
        <v>4.8</v>
      </c>
    </row>
    <row r="7" spans="1:3">
      <c r="A7" s="4" t="s">
        <v>360</v>
      </c>
      <c r="B7" s="10" t="n">
        <v>-6.2</v>
      </c>
      <c r="C7" s="10" t="n">
        <v>-6.1</v>
      </c>
    </row>
    <row r="8" spans="1:3">
      <c r="A8" s="4" t="s">
        <v>361</v>
      </c>
      <c r="B8" s="5" t="n">
        <v>0</v>
      </c>
      <c r="C8" s="10" t="n">
        <v>0.1</v>
      </c>
    </row>
    <row r="9" spans="1:3">
      <c r="A9" s="4" t="s">
        <v>362</v>
      </c>
      <c r="B9" s="10" t="n">
        <v>1.5</v>
      </c>
      <c r="C9" s="10" t="n">
        <v>1.2</v>
      </c>
    </row>
    <row r="10" spans="1:3">
      <c r="A10" s="4" t="s">
        <v>363</v>
      </c>
      <c r="B10" s="10" t="n">
        <v>5.8</v>
      </c>
      <c r="C10" s="10" t="n">
        <v>5.9</v>
      </c>
    </row>
    <row r="11" spans="1:3">
      <c r="A11" s="4" t="s">
        <v>364</v>
      </c>
    </row>
    <row r="12" spans="1:3">
      <c r="A12" s="3" t="s">
        <v>357</v>
      </c>
    </row>
    <row r="13" spans="1:3">
      <c r="A13" s="4" t="s">
        <v>358</v>
      </c>
      <c r="B13" s="10" t="n">
        <v>1.7</v>
      </c>
      <c r="C13" s="10" t="n">
        <v>1.8</v>
      </c>
    </row>
    <row r="14" spans="1:3">
      <c r="A14" s="4" t="s">
        <v>359</v>
      </c>
      <c r="B14" s="10" t="n">
        <v>2.2</v>
      </c>
      <c r="C14" s="10" t="n">
        <v>2.9</v>
      </c>
    </row>
    <row r="15" spans="1:3">
      <c r="A15" s="4" t="s">
        <v>360</v>
      </c>
      <c r="B15" s="10" t="n">
        <v>-2.1</v>
      </c>
      <c r="C15" s="10" t="n">
        <v>-2.7</v>
      </c>
    </row>
    <row r="16" spans="1:3">
      <c r="A16" s="4" t="s">
        <v>361</v>
      </c>
      <c r="B16" s="5" t="n">
        <v>0</v>
      </c>
      <c r="C16" s="5" t="n">
        <v>0</v>
      </c>
    </row>
    <row r="17" spans="1:3">
      <c r="A17" s="4" t="s">
        <v>362</v>
      </c>
      <c r="B17" s="10" t="n">
        <v>0.9</v>
      </c>
      <c r="C17" s="10" t="n">
        <v>1.3</v>
      </c>
    </row>
    <row r="18" spans="1:3">
      <c r="A18" s="4" t="s">
        <v>363</v>
      </c>
      <c r="B18" s="10" t="n">
        <v>2.7</v>
      </c>
      <c r="C18" s="10" t="n">
        <v>3.3</v>
      </c>
    </row>
    <row r="19" spans="1:3">
      <c r="A19" s="4" t="s">
        <v>365</v>
      </c>
    </row>
    <row r="20" spans="1:3">
      <c r="A20" s="3" t="s">
        <v>357</v>
      </c>
    </row>
    <row r="21" spans="1:3">
      <c r="A21" s="4" t="s">
        <v>358</v>
      </c>
      <c r="B21" s="5" t="n">
        <v>0</v>
      </c>
      <c r="C21" s="5" t="n">
        <v>0</v>
      </c>
    </row>
    <row r="22" spans="1:3">
      <c r="A22" s="4" t="s">
        <v>359</v>
      </c>
      <c r="B22" s="10" t="n">
        <v>0.2</v>
      </c>
      <c r="C22" s="10" t="n">
        <v>0.3</v>
      </c>
    </row>
    <row r="23" spans="1:3">
      <c r="A23" s="4" t="s">
        <v>360</v>
      </c>
      <c r="B23" s="5" t="n">
        <v>0</v>
      </c>
      <c r="C23" s="5" t="n">
        <v>0</v>
      </c>
    </row>
    <row r="24" spans="1:3">
      <c r="A24" s="4" t="s">
        <v>361</v>
      </c>
      <c r="B24" s="5" t="n">
        <v>0</v>
      </c>
      <c r="C24" s="5" t="n">
        <v>0</v>
      </c>
    </row>
    <row r="25" spans="1:3">
      <c r="A25" s="4" t="s">
        <v>362</v>
      </c>
      <c r="B25" s="10" t="n">
        <v>0.1</v>
      </c>
      <c r="C25" s="10" t="n">
        <v>-0.1</v>
      </c>
    </row>
    <row r="26" spans="1:3">
      <c r="A26" s="4" t="s">
        <v>363</v>
      </c>
      <c r="B26" s="12" t="n">
        <v>0.3</v>
      </c>
      <c r="C26" s="12"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366</v>
      </c>
      <c r="B1" s="2" t="s">
        <v>1</v>
      </c>
    </row>
    <row r="2" spans="1:4">
      <c r="B2" s="2" t="s">
        <v>2</v>
      </c>
      <c r="C2" s="2" t="s">
        <v>23</v>
      </c>
      <c r="D2" s="2" t="s">
        <v>367</v>
      </c>
    </row>
    <row r="3" spans="1:4">
      <c r="A3" s="3" t="s">
        <v>368</v>
      </c>
    </row>
    <row r="4" spans="1:4">
      <c r="A4" s="4" t="s">
        <v>369</v>
      </c>
      <c r="B4" s="5" t="n">
        <v>0</v>
      </c>
      <c r="C4" s="5" t="n">
        <v>0</v>
      </c>
    </row>
    <row r="5" spans="1:4">
      <c r="A5" s="4" t="s">
        <v>370</v>
      </c>
      <c r="B5" s="7" t="n">
        <v>160700000</v>
      </c>
    </row>
    <row r="6" spans="1:4">
      <c r="A6" s="4" t="s">
        <v>371</v>
      </c>
    </row>
    <row r="7" spans="1:4">
      <c r="A7" s="3" t="s">
        <v>368</v>
      </c>
    </row>
    <row r="8" spans="1:4">
      <c r="A8" s="4" t="s">
        <v>372</v>
      </c>
      <c r="D8" s="7" t="n">
        <v>5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3</v>
      </c>
    </row>
    <row r="3" spans="1:3">
      <c r="A3" s="3" t="s">
        <v>156</v>
      </c>
    </row>
    <row r="4" spans="1:3">
      <c r="A4" s="4" t="s">
        <v>374</v>
      </c>
      <c r="B4" s="7" t="n">
        <v>21817</v>
      </c>
      <c r="C4" s="7" t="n">
        <v>55975</v>
      </c>
    </row>
    <row r="5" spans="1:3">
      <c r="A5" s="4" t="s">
        <v>35</v>
      </c>
      <c r="B5" s="7" t="n">
        <v>6755</v>
      </c>
      <c r="C5" s="7" t="n">
        <v>17691</v>
      </c>
    </row>
    <row r="6" spans="1:3">
      <c r="A6" s="4" t="s">
        <v>375</v>
      </c>
      <c r="B6" s="4" t="s">
        <v>376</v>
      </c>
      <c r="C6" s="4" t="s">
        <v>377</v>
      </c>
    </row>
    <row r="7" spans="1:3">
      <c r="A7" s="4" t="s">
        <v>378</v>
      </c>
      <c r="B7" s="7" t="n">
        <v>3400</v>
      </c>
    </row>
    <row r="8" spans="1:3">
      <c r="A8" s="4" t="s">
        <v>379</v>
      </c>
      <c r="B8" s="7" t="n">
        <v>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0</v>
      </c>
      <c r="B1" s="2" t="s">
        <v>1</v>
      </c>
    </row>
    <row r="2" spans="1:3">
      <c r="B2" s="2" t="s">
        <v>2</v>
      </c>
      <c r="C2" s="2" t="s">
        <v>23</v>
      </c>
    </row>
    <row r="3" spans="1:3">
      <c r="A3" s="3" t="s">
        <v>381</v>
      </c>
    </row>
    <row r="4" spans="1:3">
      <c r="A4" s="4" t="s">
        <v>25</v>
      </c>
      <c r="B4" s="7" t="n">
        <v>863626</v>
      </c>
      <c r="C4" s="7" t="n">
        <v>947248</v>
      </c>
    </row>
    <row r="5" spans="1:3">
      <c r="A5" s="4" t="s">
        <v>382</v>
      </c>
      <c r="B5" s="5" t="n">
        <v>47016</v>
      </c>
      <c r="C5" s="5" t="n">
        <v>74410</v>
      </c>
    </row>
    <row r="6" spans="1:3">
      <c r="A6" s="4" t="s">
        <v>383</v>
      </c>
    </row>
    <row r="7" spans="1:3">
      <c r="A7" s="3" t="s">
        <v>381</v>
      </c>
    </row>
    <row r="8" spans="1:3">
      <c r="A8" s="4" t="s">
        <v>25</v>
      </c>
      <c r="B8" s="5" t="n">
        <v>0</v>
      </c>
      <c r="C8" s="5" t="n">
        <v>0</v>
      </c>
    </row>
    <row r="9" spans="1:3">
      <c r="A9" s="4" t="s">
        <v>384</v>
      </c>
    </row>
    <row r="10" spans="1:3">
      <c r="A10" s="3" t="s">
        <v>381</v>
      </c>
    </row>
    <row r="11" spans="1:3">
      <c r="A11" s="4" t="s">
        <v>25</v>
      </c>
      <c r="B11" s="5" t="n">
        <v>414381</v>
      </c>
      <c r="C11" s="5" t="n">
        <v>464226</v>
      </c>
    </row>
    <row r="12" spans="1:3">
      <c r="A12" s="4" t="s">
        <v>382</v>
      </c>
      <c r="B12" s="5" t="n">
        <v>44582</v>
      </c>
      <c r="C12" s="5" t="n">
        <v>58382</v>
      </c>
    </row>
    <row r="13" spans="1:3">
      <c r="A13" s="4" t="s">
        <v>385</v>
      </c>
    </row>
    <row r="14" spans="1:3">
      <c r="A14" s="3" t="s">
        <v>381</v>
      </c>
    </row>
    <row r="15" spans="1:3">
      <c r="A15" s="4" t="s">
        <v>25</v>
      </c>
      <c r="B15" s="5" t="n">
        <v>7592</v>
      </c>
      <c r="C15" s="5" t="n">
        <v>9613</v>
      </c>
    </row>
    <row r="16" spans="1:3">
      <c r="A16" s="4" t="s">
        <v>386</v>
      </c>
    </row>
    <row r="17" spans="1:3">
      <c r="A17" s="3" t="s">
        <v>381</v>
      </c>
    </row>
    <row r="18" spans="1:3">
      <c r="A18" s="4" t="s">
        <v>25</v>
      </c>
      <c r="B18" s="5" t="n">
        <v>169999</v>
      </c>
      <c r="C18" s="5" t="n">
        <v>186704</v>
      </c>
    </row>
    <row r="19" spans="1:3">
      <c r="A19" s="4" t="s">
        <v>382</v>
      </c>
      <c r="B19" s="5" t="n">
        <v>-14191</v>
      </c>
      <c r="C19" s="5" t="n">
        <v>3998</v>
      </c>
    </row>
    <row r="20" spans="1:3">
      <c r="A20" s="4" t="s">
        <v>387</v>
      </c>
    </row>
    <row r="21" spans="1:3">
      <c r="A21" s="3" t="s">
        <v>381</v>
      </c>
    </row>
    <row r="22" spans="1:3">
      <c r="A22" s="4" t="s">
        <v>25</v>
      </c>
      <c r="B22" s="5" t="n">
        <v>8378</v>
      </c>
      <c r="C22" s="5" t="n">
        <v>10746</v>
      </c>
    </row>
    <row r="23" spans="1:3">
      <c r="A23" s="4" t="s">
        <v>388</v>
      </c>
    </row>
    <row r="24" spans="1:3">
      <c r="A24" s="3" t="s">
        <v>381</v>
      </c>
    </row>
    <row r="25" spans="1:3">
      <c r="A25" s="4" t="s">
        <v>25</v>
      </c>
      <c r="B25" s="5" t="n">
        <v>279246</v>
      </c>
      <c r="C25" s="5" t="n">
        <v>296318</v>
      </c>
    </row>
    <row r="26" spans="1:3">
      <c r="A26" s="4" t="s">
        <v>382</v>
      </c>
      <c r="B26" s="5" t="n">
        <v>40094</v>
      </c>
      <c r="C26" s="5" t="n">
        <v>38850</v>
      </c>
    </row>
    <row r="27" spans="1:3">
      <c r="A27" s="4" t="s">
        <v>389</v>
      </c>
    </row>
    <row r="28" spans="1:3">
      <c r="A28" s="3" t="s">
        <v>381</v>
      </c>
    </row>
    <row r="29" spans="1:3">
      <c r="A29" s="4" t="s">
        <v>25</v>
      </c>
      <c r="B29" s="5" t="n">
        <v>1191</v>
      </c>
      <c r="C29" s="5" t="n">
        <v>2668</v>
      </c>
    </row>
    <row r="30" spans="1:3">
      <c r="A30" s="4" t="s">
        <v>390</v>
      </c>
    </row>
    <row r="31" spans="1:3">
      <c r="A31" s="3" t="s">
        <v>381</v>
      </c>
    </row>
    <row r="32" spans="1:3">
      <c r="A32" s="4" t="s">
        <v>25</v>
      </c>
      <c r="B32" s="5" t="n">
        <v>863626</v>
      </c>
      <c r="C32" s="5" t="n">
        <v>947248</v>
      </c>
    </row>
    <row r="33" spans="1:3">
      <c r="A33" s="4" t="s">
        <v>382</v>
      </c>
      <c r="B33" s="5" t="n">
        <v>70485</v>
      </c>
      <c r="C33" s="5" t="n">
        <v>101230</v>
      </c>
    </row>
    <row r="34" spans="1:3">
      <c r="A34" s="4" t="s">
        <v>391</v>
      </c>
    </row>
    <row r="35" spans="1:3">
      <c r="A35" s="3" t="s">
        <v>381</v>
      </c>
    </row>
    <row r="36" spans="1:3">
      <c r="A36" s="4" t="s">
        <v>25</v>
      </c>
      <c r="B36" s="5" t="n">
        <v>17161</v>
      </c>
      <c r="C36" s="5" t="n">
        <v>23027</v>
      </c>
    </row>
    <row r="37" spans="1:3">
      <c r="A37" s="4" t="s">
        <v>392</v>
      </c>
    </row>
    <row r="38" spans="1:3">
      <c r="A38" s="3" t="s">
        <v>381</v>
      </c>
    </row>
    <row r="39" spans="1:3">
      <c r="A39" s="4" t="s">
        <v>25</v>
      </c>
      <c r="B39" s="5" t="n">
        <v>0</v>
      </c>
      <c r="C39" s="5" t="n">
        <v>0</v>
      </c>
    </row>
    <row r="40" spans="1:3">
      <c r="A40" s="4" t="s">
        <v>382</v>
      </c>
      <c r="B40" s="5" t="n">
        <v>-23469</v>
      </c>
      <c r="C40" s="5" t="n">
        <v>-26820</v>
      </c>
    </row>
    <row r="41" spans="1:3">
      <c r="A41" s="4" t="s">
        <v>393</v>
      </c>
    </row>
    <row r="42" spans="1:3">
      <c r="A42" s="3" t="s">
        <v>381</v>
      </c>
    </row>
    <row r="43" spans="1:3">
      <c r="A43" s="4" t="s">
        <v>25</v>
      </c>
      <c r="B43" s="7" t="n">
        <v>-17161</v>
      </c>
      <c r="C43" s="7" t="n">
        <v>-230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2</v>
      </c>
      <c r="C2" s="2" t="s">
        <v>23</v>
      </c>
      <c r="D2" s="2" t="s">
        <v>58</v>
      </c>
      <c r="E2" s="2" t="s">
        <v>395</v>
      </c>
    </row>
    <row r="3" spans="1:5">
      <c r="A3" s="3" t="s">
        <v>396</v>
      </c>
    </row>
    <row r="4" spans="1:5">
      <c r="A4" s="4" t="s">
        <v>397</v>
      </c>
      <c r="B4" s="7" t="n">
        <v>-623336</v>
      </c>
      <c r="C4" s="7" t="n">
        <v>-537341</v>
      </c>
    </row>
    <row r="5" spans="1:5">
      <c r="A5" s="4" t="s">
        <v>398</v>
      </c>
      <c r="B5" s="5" t="n">
        <v>35099</v>
      </c>
      <c r="C5" s="5" t="n">
        <v>35346</v>
      </c>
    </row>
    <row r="6" spans="1:5">
      <c r="A6" s="4" t="s">
        <v>399</v>
      </c>
      <c r="B6" s="5" t="n">
        <v>1659</v>
      </c>
      <c r="C6" s="5" t="n">
        <v>1840</v>
      </c>
    </row>
    <row r="7" spans="1:5">
      <c r="A7" s="4" t="s">
        <v>49</v>
      </c>
      <c r="B7" s="5" t="n">
        <v>36758</v>
      </c>
      <c r="C7" s="5" t="n">
        <v>37186</v>
      </c>
    </row>
    <row r="8" spans="1:5">
      <c r="A8" s="4" t="s">
        <v>400</v>
      </c>
      <c r="B8" s="5" t="n">
        <v>-586578</v>
      </c>
      <c r="C8" s="5" t="n">
        <v>-500155</v>
      </c>
    </row>
    <row r="9" spans="1:5">
      <c r="A9" s="4" t="s">
        <v>401</v>
      </c>
      <c r="B9" s="5" t="n">
        <v>-800</v>
      </c>
      <c r="C9" s="5" t="n">
        <v>-12500</v>
      </c>
    </row>
    <row r="10" spans="1:5">
      <c r="A10" s="4" t="s">
        <v>402</v>
      </c>
    </row>
    <row r="11" spans="1:5">
      <c r="A11" s="3" t="s">
        <v>396</v>
      </c>
    </row>
    <row r="12" spans="1:5">
      <c r="A12" s="4" t="s">
        <v>397</v>
      </c>
      <c r="B12" s="5" t="n">
        <v>-485568</v>
      </c>
      <c r="C12" s="5" t="n">
        <v>-413422</v>
      </c>
    </row>
    <row r="13" spans="1:5">
      <c r="A13" s="4" t="s">
        <v>398</v>
      </c>
      <c r="B13" s="5" t="n">
        <v>36171</v>
      </c>
      <c r="C13" s="5" t="n">
        <v>33757</v>
      </c>
    </row>
    <row r="14" spans="1:5">
      <c r="A14" s="4" t="s">
        <v>399</v>
      </c>
      <c r="B14" s="5" t="n">
        <v>0</v>
      </c>
      <c r="C14" s="5" t="n">
        <v>0</v>
      </c>
    </row>
    <row r="15" spans="1:5">
      <c r="A15" s="4" t="s">
        <v>49</v>
      </c>
      <c r="B15" s="5" t="n">
        <v>36171</v>
      </c>
      <c r="C15" s="5" t="n">
        <v>33757</v>
      </c>
    </row>
    <row r="16" spans="1:5">
      <c r="A16" s="4" t="s">
        <v>400</v>
      </c>
      <c r="B16" s="5" t="n">
        <v>-449397</v>
      </c>
      <c r="C16" s="5" t="n">
        <v>-379665</v>
      </c>
    </row>
    <row r="17" spans="1:5">
      <c r="A17" s="4" t="s">
        <v>403</v>
      </c>
    </row>
    <row r="18" spans="1:5">
      <c r="A18" s="3" t="s">
        <v>396</v>
      </c>
    </row>
    <row r="19" spans="1:5">
      <c r="A19" s="4" t="s">
        <v>397</v>
      </c>
      <c r="B19" s="5" t="n">
        <v>-136530</v>
      </c>
      <c r="C19" s="5" t="n">
        <v>-120461</v>
      </c>
    </row>
    <row r="20" spans="1:5">
      <c r="A20" s="4" t="s">
        <v>398</v>
      </c>
      <c r="B20" s="5" t="n">
        <v>-1152</v>
      </c>
      <c r="C20" s="5" t="n">
        <v>1060</v>
      </c>
    </row>
    <row r="21" spans="1:5">
      <c r="A21" s="4" t="s">
        <v>399</v>
      </c>
      <c r="B21" s="5" t="n">
        <v>1636</v>
      </c>
      <c r="C21" s="5" t="n">
        <v>1726</v>
      </c>
    </row>
    <row r="22" spans="1:5">
      <c r="A22" s="4" t="s">
        <v>49</v>
      </c>
      <c r="B22" s="5" t="n">
        <v>484</v>
      </c>
      <c r="C22" s="5" t="n">
        <v>2786</v>
      </c>
    </row>
    <row r="23" spans="1:5">
      <c r="A23" s="4" t="s">
        <v>400</v>
      </c>
      <c r="B23" s="5" t="n">
        <v>-136046</v>
      </c>
      <c r="C23" s="5" t="n">
        <v>-117675</v>
      </c>
    </row>
    <row r="24" spans="1:5">
      <c r="A24" s="4" t="s">
        <v>404</v>
      </c>
    </row>
    <row r="25" spans="1:5">
      <c r="A25" s="3" t="s">
        <v>396</v>
      </c>
    </row>
    <row r="26" spans="1:5">
      <c r="A26" s="4" t="s">
        <v>397</v>
      </c>
      <c r="B26" s="5" t="n">
        <v>-1238</v>
      </c>
      <c r="C26" s="5" t="n">
        <v>-3458</v>
      </c>
    </row>
    <row r="27" spans="1:5">
      <c r="A27" s="4" t="s">
        <v>398</v>
      </c>
      <c r="B27" s="5" t="n">
        <v>80</v>
      </c>
      <c r="C27" s="5" t="n">
        <v>529</v>
      </c>
    </row>
    <row r="28" spans="1:5">
      <c r="A28" s="4" t="s">
        <v>399</v>
      </c>
      <c r="B28" s="5" t="n">
        <v>23</v>
      </c>
      <c r="C28" s="5" t="n">
        <v>114</v>
      </c>
    </row>
    <row r="29" spans="1:5">
      <c r="A29" s="4" t="s">
        <v>49</v>
      </c>
      <c r="B29" s="5" t="n">
        <v>103</v>
      </c>
      <c r="C29" s="5" t="n">
        <v>643</v>
      </c>
    </row>
    <row r="30" spans="1:5">
      <c r="A30" s="4" t="s">
        <v>400</v>
      </c>
      <c r="B30" s="5" t="n">
        <v>-1135</v>
      </c>
      <c r="C30" s="5" t="n">
        <v>-2815</v>
      </c>
    </row>
    <row r="31" spans="1:5">
      <c r="A31" s="4" t="s">
        <v>405</v>
      </c>
    </row>
    <row r="32" spans="1:5">
      <c r="A32" s="3" t="s">
        <v>396</v>
      </c>
    </row>
    <row r="33" spans="1:5">
      <c r="A33" s="4" t="s">
        <v>406</v>
      </c>
      <c r="B33" s="7" t="n">
        <v>3900</v>
      </c>
      <c r="C33" s="7" t="n">
        <v>3500</v>
      </c>
      <c r="D33" s="7" t="n">
        <v>3400</v>
      </c>
      <c r="E33" s="7" t="n">
        <v>2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325783</v>
      </c>
      <c r="C3" s="7" t="n">
        <v>367162</v>
      </c>
    </row>
    <row r="4" spans="1:3">
      <c r="A4" s="4" t="s">
        <v>61</v>
      </c>
      <c r="B4" s="5" t="n">
        <v>844597</v>
      </c>
      <c r="C4" s="5" t="n">
        <v>894749</v>
      </c>
    </row>
    <row r="5" spans="1:3">
      <c r="A5" s="4" t="s">
        <v>62</v>
      </c>
      <c r="B5" s="5" t="n">
        <v>957120</v>
      </c>
      <c r="C5" s="5" t="n">
        <v>919251</v>
      </c>
    </row>
    <row r="6" spans="1:3">
      <c r="A6" s="4" t="s">
        <v>63</v>
      </c>
      <c r="B6" s="5" t="n">
        <v>154633</v>
      </c>
      <c r="C6" s="5" t="n">
        <v>150199</v>
      </c>
    </row>
    <row r="7" spans="1:3">
      <c r="A7" s="4" t="s">
        <v>64</v>
      </c>
      <c r="B7" s="5" t="n">
        <v>2282133</v>
      </c>
      <c r="C7" s="5" t="n">
        <v>2331361</v>
      </c>
    </row>
    <row r="8" spans="1:3">
      <c r="A8" s="4" t="s">
        <v>65</v>
      </c>
      <c r="B8" s="5" t="n">
        <v>715563</v>
      </c>
      <c r="C8" s="5" t="n">
        <v>723628</v>
      </c>
    </row>
    <row r="9" spans="1:3">
      <c r="A9" s="4" t="s">
        <v>66</v>
      </c>
      <c r="B9" s="5" t="n">
        <v>1211153</v>
      </c>
      <c r="C9" s="5" t="n">
        <v>1205054</v>
      </c>
    </row>
    <row r="10" spans="1:3">
      <c r="A10" s="4" t="s">
        <v>67</v>
      </c>
      <c r="B10" s="5" t="n">
        <v>84590</v>
      </c>
      <c r="C10" s="5" t="n">
        <v>87178</v>
      </c>
    </row>
    <row r="11" spans="1:3">
      <c r="A11" s="4" t="s">
        <v>68</v>
      </c>
      <c r="B11" s="5" t="n">
        <v>216724</v>
      </c>
      <c r="C11" s="5" t="n">
        <v>214527</v>
      </c>
    </row>
    <row r="12" spans="1:3">
      <c r="A12" s="4" t="s">
        <v>69</v>
      </c>
      <c r="B12" s="5" t="n">
        <v>186668</v>
      </c>
      <c r="C12" s="5" t="n">
        <v>181014</v>
      </c>
    </row>
    <row r="13" spans="1:3">
      <c r="A13" s="4" t="s">
        <v>70</v>
      </c>
      <c r="B13" s="5" t="n">
        <v>4696831</v>
      </c>
      <c r="C13" s="5" t="n">
        <v>4742762</v>
      </c>
    </row>
    <row r="14" spans="1:3">
      <c r="A14" s="3" t="s">
        <v>71</v>
      </c>
    </row>
    <row r="15" spans="1:3">
      <c r="A15" s="4" t="s">
        <v>72</v>
      </c>
      <c r="B15" s="5" t="n">
        <v>354566</v>
      </c>
      <c r="C15" s="5" t="n">
        <v>412087</v>
      </c>
    </row>
    <row r="16" spans="1:3">
      <c r="A16" s="4" t="s">
        <v>73</v>
      </c>
      <c r="B16" s="5" t="n">
        <v>654025</v>
      </c>
      <c r="C16" s="5" t="n">
        <v>680689</v>
      </c>
    </row>
    <row r="17" spans="1:3">
      <c r="A17" s="4" t="s">
        <v>74</v>
      </c>
      <c r="B17" s="5" t="n">
        <v>90632</v>
      </c>
      <c r="C17" s="5" t="n">
        <v>85365</v>
      </c>
    </row>
    <row r="18" spans="1:3">
      <c r="A18" s="4" t="s">
        <v>75</v>
      </c>
      <c r="B18" s="5" t="n">
        <v>1099223</v>
      </c>
      <c r="C18" s="5" t="n">
        <v>1178141</v>
      </c>
    </row>
    <row r="19" spans="1:3">
      <c r="A19" s="4" t="s">
        <v>76</v>
      </c>
      <c r="B19" s="5" t="n">
        <v>1477549</v>
      </c>
      <c r="C19" s="5" t="n">
        <v>1485258</v>
      </c>
    </row>
    <row r="20" spans="1:3">
      <c r="A20" s="4" t="s">
        <v>77</v>
      </c>
      <c r="B20" s="5" t="n">
        <v>418196</v>
      </c>
      <c r="C20" s="5" t="n">
        <v>410168</v>
      </c>
    </row>
    <row r="21" spans="1:3">
      <c r="A21" s="3" t="s">
        <v>78</v>
      </c>
    </row>
    <row r="22" spans="1:3">
      <c r="A22" s="4" t="s">
        <v>79</v>
      </c>
      <c r="B22" s="5" t="n">
        <v>220991</v>
      </c>
      <c r="C22" s="5" t="n">
        <v>220991</v>
      </c>
    </row>
    <row r="23" spans="1:3">
      <c r="A23" s="4" t="s">
        <v>80</v>
      </c>
      <c r="B23" s="5" t="n">
        <v>481443</v>
      </c>
      <c r="C23" s="5" t="n">
        <v>491848</v>
      </c>
    </row>
    <row r="24" spans="1:3">
      <c r="A24" s="4" t="s">
        <v>81</v>
      </c>
      <c r="B24" s="5" t="n">
        <v>3624907</v>
      </c>
      <c r="C24" s="5" t="n">
        <v>3632163</v>
      </c>
    </row>
    <row r="25" spans="1:3">
      <c r="A25" s="4" t="s">
        <v>82</v>
      </c>
      <c r="B25" s="5" t="n">
        <v>-2063085</v>
      </c>
      <c r="C25" s="5" t="n">
        <v>-2078527</v>
      </c>
    </row>
    <row r="26" spans="1:3">
      <c r="A26" s="4" t="s">
        <v>83</v>
      </c>
      <c r="B26" s="5" t="n">
        <v>6641</v>
      </c>
      <c r="C26" s="5" t="n">
        <v>8507</v>
      </c>
    </row>
    <row r="27" spans="1:3">
      <c r="A27" s="4" t="s">
        <v>84</v>
      </c>
      <c r="B27" s="5" t="n">
        <v>-590523</v>
      </c>
      <c r="C27" s="5" t="n">
        <v>-626748</v>
      </c>
    </row>
    <row r="28" spans="1:3">
      <c r="A28" s="4" t="s">
        <v>85</v>
      </c>
      <c r="B28" s="5" t="n">
        <v>1680374</v>
      </c>
      <c r="C28" s="5" t="n">
        <v>1648234</v>
      </c>
    </row>
    <row r="29" spans="1:3">
      <c r="A29" s="4" t="s">
        <v>86</v>
      </c>
      <c r="B29" s="5" t="n">
        <v>21489</v>
      </c>
      <c r="C29" s="5" t="n">
        <v>20961</v>
      </c>
    </row>
    <row r="30" spans="1:3">
      <c r="A30" s="4" t="s">
        <v>87</v>
      </c>
      <c r="B30" s="5" t="n">
        <v>1701863</v>
      </c>
      <c r="C30" s="5" t="n">
        <v>1669195</v>
      </c>
    </row>
    <row r="31" spans="1:3">
      <c r="A31" s="4" t="s">
        <v>88</v>
      </c>
      <c r="B31" s="7" t="n">
        <v>4696831</v>
      </c>
      <c r="C31" s="7" t="n">
        <v>4742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3</v>
      </c>
    </row>
    <row r="3" spans="1:3">
      <c r="A3" s="3" t="s">
        <v>408</v>
      </c>
    </row>
    <row r="4" spans="1:3">
      <c r="A4" s="4" t="s">
        <v>25</v>
      </c>
      <c r="B4" s="7" t="n">
        <v>863626</v>
      </c>
      <c r="C4" s="7" t="n">
        <v>947248</v>
      </c>
    </row>
    <row r="5" spans="1:3">
      <c r="A5" s="4" t="s">
        <v>409</v>
      </c>
      <c r="B5" s="5" t="n">
        <v>-6755</v>
      </c>
      <c r="C5" s="5" t="n">
        <v>-17691</v>
      </c>
    </row>
    <row r="6" spans="1:3">
      <c r="A6" s="4" t="s">
        <v>341</v>
      </c>
      <c r="B6" s="5" t="n">
        <v>14823</v>
      </c>
      <c r="C6" s="5" t="n">
        <v>37861</v>
      </c>
    </row>
    <row r="7" spans="1:3">
      <c r="A7" s="4" t="s">
        <v>410</v>
      </c>
      <c r="B7" s="5" t="n">
        <v>-1659</v>
      </c>
      <c r="C7" s="5" t="n">
        <v>-1840</v>
      </c>
    </row>
    <row r="8" spans="1:3">
      <c r="A8" s="4" t="s">
        <v>404</v>
      </c>
    </row>
    <row r="9" spans="1:3">
      <c r="A9" s="3" t="s">
        <v>408</v>
      </c>
    </row>
    <row r="10" spans="1:3">
      <c r="A10" s="4" t="s">
        <v>410</v>
      </c>
      <c r="B10" s="5" t="n">
        <v>-23</v>
      </c>
      <c r="C10" s="5" t="n">
        <v>-114</v>
      </c>
    </row>
    <row r="11" spans="1:3">
      <c r="A11" s="4" t="s">
        <v>411</v>
      </c>
    </row>
    <row r="12" spans="1:3">
      <c r="A12" s="3" t="s">
        <v>408</v>
      </c>
    </row>
    <row r="13" spans="1:3">
      <c r="A13" s="4" t="s">
        <v>412</v>
      </c>
      <c r="B13" s="5" t="n">
        <v>-2397</v>
      </c>
      <c r="C13" s="5" t="n">
        <v>-2313</v>
      </c>
    </row>
    <row r="14" spans="1:3">
      <c r="A14" s="4" t="s">
        <v>413</v>
      </c>
    </row>
    <row r="15" spans="1:3">
      <c r="A15" s="3" t="s">
        <v>408</v>
      </c>
    </row>
    <row r="16" spans="1:3">
      <c r="A16" s="4" t="s">
        <v>412</v>
      </c>
      <c r="B16" s="5" t="n">
        <v>-57</v>
      </c>
      <c r="C16" s="5" t="n">
        <v>-152</v>
      </c>
    </row>
    <row r="17" spans="1:3">
      <c r="A17" s="4" t="s">
        <v>403</v>
      </c>
    </row>
    <row r="18" spans="1:3">
      <c r="A18" s="3" t="s">
        <v>408</v>
      </c>
    </row>
    <row r="19" spans="1:3">
      <c r="A19" s="4" t="s">
        <v>409</v>
      </c>
      <c r="B19" s="5" t="n">
        <v>818</v>
      </c>
      <c r="C19" s="5" t="n">
        <v>739</v>
      </c>
    </row>
    <row r="20" spans="1:3">
      <c r="A20" s="4" t="s">
        <v>410</v>
      </c>
      <c r="B20" s="5" t="n">
        <v>-1636</v>
      </c>
      <c r="C20" s="5" t="n">
        <v>-1726</v>
      </c>
    </row>
    <row r="21" spans="1:3">
      <c r="A21" s="4" t="s">
        <v>414</v>
      </c>
    </row>
    <row r="22" spans="1:3">
      <c r="A22" s="3" t="s">
        <v>408</v>
      </c>
    </row>
    <row r="23" spans="1:3">
      <c r="A23" s="4" t="s">
        <v>409</v>
      </c>
      <c r="B23" s="5" t="n">
        <v>7</v>
      </c>
      <c r="C23" s="5" t="n">
        <v>40</v>
      </c>
    </row>
    <row r="24" spans="1:3">
      <c r="A24" s="4" t="s">
        <v>341</v>
      </c>
      <c r="B24" s="5" t="n">
        <v>-23</v>
      </c>
      <c r="C24" s="5" t="n">
        <v>-114</v>
      </c>
    </row>
    <row r="25" spans="1:3">
      <c r="A25" s="4" t="s">
        <v>415</v>
      </c>
    </row>
    <row r="26" spans="1:3">
      <c r="A26" s="3" t="s">
        <v>408</v>
      </c>
    </row>
    <row r="27" spans="1:3">
      <c r="A27" s="4" t="s">
        <v>25</v>
      </c>
      <c r="B27" s="7" t="n">
        <v>-30</v>
      </c>
      <c r="C27" s="7" t="n">
        <v>-1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16</v>
      </c>
      <c r="B1" s="2" t="s">
        <v>1</v>
      </c>
      <c r="D1" s="2" t="s">
        <v>417</v>
      </c>
    </row>
    <row r="2" spans="1:4">
      <c r="B2" s="2" t="s">
        <v>2</v>
      </c>
      <c r="C2" s="2" t="s">
        <v>23</v>
      </c>
      <c r="D2" s="2" t="s">
        <v>2</v>
      </c>
    </row>
    <row r="3" spans="1:4">
      <c r="A3" s="3" t="s">
        <v>418</v>
      </c>
    </row>
    <row r="4" spans="1:4">
      <c r="A4" s="4" t="s">
        <v>419</v>
      </c>
      <c r="B4" s="7" t="n">
        <v>400000</v>
      </c>
      <c r="D4" s="7" t="n">
        <v>400000</v>
      </c>
    </row>
    <row r="5" spans="1:4">
      <c r="A5" s="4" t="s">
        <v>420</v>
      </c>
      <c r="B5" s="5" t="n">
        <v>1508</v>
      </c>
      <c r="C5" s="7" t="n">
        <v>5722</v>
      </c>
      <c r="D5" s="5" t="n">
        <v>154340</v>
      </c>
    </row>
    <row r="6" spans="1:4">
      <c r="A6" s="4" t="s">
        <v>421</v>
      </c>
      <c r="B6" s="5" t="n">
        <v>9003</v>
      </c>
      <c r="C6" s="5" t="n">
        <v>7749</v>
      </c>
      <c r="D6" s="5" t="n">
        <v>78761</v>
      </c>
    </row>
    <row r="7" spans="1:4">
      <c r="A7" s="4" t="s">
        <v>422</v>
      </c>
      <c r="B7" s="5" t="n">
        <v>10511</v>
      </c>
      <c r="C7" s="5" t="n">
        <v>13471</v>
      </c>
      <c r="D7" s="5" t="n">
        <v>233101</v>
      </c>
    </row>
    <row r="8" spans="1:4">
      <c r="A8" s="3" t="s">
        <v>423</v>
      </c>
    </row>
    <row r="9" spans="1:4">
      <c r="A9" s="4" t="s">
        <v>424</v>
      </c>
      <c r="B9" s="5" t="n">
        <v>60327</v>
      </c>
      <c r="C9" s="5" t="n">
        <v>58303</v>
      </c>
    </row>
    <row r="10" spans="1:4">
      <c r="A10" s="4" t="s">
        <v>425</v>
      </c>
      <c r="B10" s="5" t="n">
        <v>1508</v>
      </c>
      <c r="C10" s="5" t="n">
        <v>5722</v>
      </c>
      <c r="D10" s="5" t="n">
        <v>154340</v>
      </c>
    </row>
    <row r="11" spans="1:4">
      <c r="A11" s="4" t="s">
        <v>426</v>
      </c>
      <c r="B11" s="5" t="n">
        <v>46525</v>
      </c>
      <c r="C11" s="5" t="n">
        <v>55739</v>
      </c>
      <c r="D11" s="5" t="n">
        <v>46525</v>
      </c>
    </row>
    <row r="12" spans="1:4">
      <c r="A12" s="4" t="s">
        <v>427</v>
      </c>
    </row>
    <row r="13" spans="1:4">
      <c r="A13" s="3" t="s">
        <v>418</v>
      </c>
    </row>
    <row r="14" spans="1:4">
      <c r="A14" s="4" t="s">
        <v>420</v>
      </c>
      <c r="B14" s="5" t="n">
        <v>-5076</v>
      </c>
      <c r="C14" s="5" t="n">
        <v>3817</v>
      </c>
      <c r="D14" s="5" t="n">
        <v>97635</v>
      </c>
    </row>
    <row r="15" spans="1:4">
      <c r="A15" s="3" t="s">
        <v>423</v>
      </c>
    </row>
    <row r="16" spans="1:4">
      <c r="A16" s="4" t="s">
        <v>425</v>
      </c>
      <c r="B16" s="5" t="n">
        <v>-5076</v>
      </c>
      <c r="C16" s="5" t="n">
        <v>3817</v>
      </c>
      <c r="D16" s="5" t="n">
        <v>97635</v>
      </c>
    </row>
    <row r="17" spans="1:4">
      <c r="A17" s="4" t="s">
        <v>428</v>
      </c>
    </row>
    <row r="18" spans="1:4">
      <c r="A18" s="3" t="s">
        <v>418</v>
      </c>
    </row>
    <row r="19" spans="1:4">
      <c r="A19" s="4" t="s">
        <v>420</v>
      </c>
      <c r="B19" s="5" t="n">
        <v>137</v>
      </c>
      <c r="C19" s="5" t="n">
        <v>0</v>
      </c>
      <c r="D19" s="5" t="n">
        <v>789</v>
      </c>
    </row>
    <row r="20" spans="1:4">
      <c r="A20" s="3" t="s">
        <v>423</v>
      </c>
    </row>
    <row r="21" spans="1:4">
      <c r="A21" s="4" t="s">
        <v>425</v>
      </c>
      <c r="B21" s="5" t="n">
        <v>137</v>
      </c>
      <c r="C21" s="5" t="n">
        <v>0</v>
      </c>
      <c r="D21" s="5" t="n">
        <v>789</v>
      </c>
    </row>
    <row r="22" spans="1:4">
      <c r="A22" s="4" t="s">
        <v>429</v>
      </c>
    </row>
    <row r="23" spans="1:4">
      <c r="A23" s="3" t="s">
        <v>418</v>
      </c>
    </row>
    <row r="24" spans="1:4">
      <c r="A24" s="4" t="s">
        <v>420</v>
      </c>
      <c r="B24" s="5" t="n">
        <v>5305</v>
      </c>
      <c r="C24" s="5" t="n">
        <v>954</v>
      </c>
      <c r="D24" s="5" t="n">
        <v>15650</v>
      </c>
    </row>
    <row r="25" spans="1:4">
      <c r="A25" s="3" t="s">
        <v>423</v>
      </c>
    </row>
    <row r="26" spans="1:4">
      <c r="A26" s="4" t="s">
        <v>425</v>
      </c>
      <c r="B26" s="5" t="n">
        <v>5305</v>
      </c>
      <c r="C26" s="5" t="n">
        <v>954</v>
      </c>
      <c r="D26" s="5" t="n">
        <v>15650</v>
      </c>
    </row>
    <row r="27" spans="1:4">
      <c r="A27" s="4" t="s">
        <v>119</v>
      </c>
    </row>
    <row r="28" spans="1:4">
      <c r="A28" s="3" t="s">
        <v>418</v>
      </c>
    </row>
    <row r="29" spans="1:4">
      <c r="A29" s="4" t="s">
        <v>420</v>
      </c>
      <c r="B29" s="5" t="n">
        <v>1142</v>
      </c>
      <c r="C29" s="5" t="n">
        <v>951</v>
      </c>
      <c r="D29" s="5" t="n">
        <v>40266</v>
      </c>
    </row>
    <row r="30" spans="1:4">
      <c r="A30" s="3" t="s">
        <v>423</v>
      </c>
    </row>
    <row r="31" spans="1:4">
      <c r="A31" s="4" t="s">
        <v>425</v>
      </c>
      <c r="B31" s="5" t="n">
        <v>1142</v>
      </c>
      <c r="C31" s="5" t="n">
        <v>951</v>
      </c>
      <c r="D31" s="5" t="n">
        <v>40266</v>
      </c>
    </row>
    <row r="32" spans="1:4">
      <c r="A32" s="4" t="s">
        <v>425</v>
      </c>
    </row>
    <row r="33" spans="1:4">
      <c r="A33" s="3" t="s">
        <v>418</v>
      </c>
    </row>
    <row r="34" spans="1:4">
      <c r="A34" s="4" t="s">
        <v>420</v>
      </c>
      <c r="B34" s="5" t="n">
        <v>-3934</v>
      </c>
      <c r="C34" s="5" t="n">
        <v>4768</v>
      </c>
    </row>
    <row r="35" spans="1:4">
      <c r="A35" s="3" t="s">
        <v>423</v>
      </c>
    </row>
    <row r="36" spans="1:4">
      <c r="A36" s="4" t="s">
        <v>425</v>
      </c>
      <c r="B36" s="5" t="n">
        <v>-3934</v>
      </c>
      <c r="C36" s="5" t="n">
        <v>4768</v>
      </c>
    </row>
    <row r="37" spans="1:4">
      <c r="A37" s="4" t="s">
        <v>430</v>
      </c>
    </row>
    <row r="38" spans="1:4">
      <c r="A38" s="3" t="s">
        <v>423</v>
      </c>
    </row>
    <row r="39" spans="1:4">
      <c r="A39" s="4" t="s">
        <v>430</v>
      </c>
      <c r="B39" s="5" t="n">
        <v>-11194</v>
      </c>
      <c r="C39" s="5" t="n">
        <v>-5293</v>
      </c>
    </row>
    <row r="40" spans="1:4">
      <c r="A40" s="4" t="s">
        <v>431</v>
      </c>
    </row>
    <row r="41" spans="1:4">
      <c r="A41" s="3" t="s">
        <v>423</v>
      </c>
    </row>
    <row r="42" spans="1:4">
      <c r="A42" s="4" t="s">
        <v>431</v>
      </c>
      <c r="B42" s="5" t="n">
        <v>1326</v>
      </c>
      <c r="C42" s="5" t="n">
        <v>-2039</v>
      </c>
    </row>
    <row r="43" spans="1:4">
      <c r="A43" s="4" t="s">
        <v>432</v>
      </c>
    </row>
    <row r="44" spans="1:4">
      <c r="A44" s="3" t="s">
        <v>418</v>
      </c>
    </row>
    <row r="45" spans="1:4">
      <c r="A45" s="4" t="s">
        <v>420</v>
      </c>
      <c r="B45" s="5" t="n">
        <v>2065</v>
      </c>
      <c r="C45" s="5" t="n">
        <v>1444</v>
      </c>
      <c r="D45" s="5" t="n">
        <v>91413</v>
      </c>
    </row>
    <row r="46" spans="1:4">
      <c r="A46" s="4" t="s">
        <v>421</v>
      </c>
      <c r="B46" s="5" t="n">
        <v>2972</v>
      </c>
      <c r="C46" s="5" t="n">
        <v>5767</v>
      </c>
      <c r="D46" s="5" t="n">
        <v>45256</v>
      </c>
    </row>
    <row r="47" spans="1:4">
      <c r="A47" s="4" t="s">
        <v>422</v>
      </c>
      <c r="B47" s="5" t="n">
        <v>5037</v>
      </c>
      <c r="C47" s="5" t="n">
        <v>7211</v>
      </c>
      <c r="D47" s="5" t="n">
        <v>136669</v>
      </c>
    </row>
    <row r="48" spans="1:4">
      <c r="A48" s="3" t="s">
        <v>423</v>
      </c>
    </row>
    <row r="49" spans="1:4">
      <c r="A49" s="4" t="s">
        <v>425</v>
      </c>
      <c r="B49" s="5" t="n">
        <v>2065</v>
      </c>
      <c r="C49" s="5" t="n">
        <v>1444</v>
      </c>
      <c r="D49" s="5" t="n">
        <v>91413</v>
      </c>
    </row>
    <row r="50" spans="1:4">
      <c r="A50" s="4" t="s">
        <v>433</v>
      </c>
    </row>
    <row r="51" spans="1:4">
      <c r="A51" s="3" t="s">
        <v>418</v>
      </c>
    </row>
    <row r="52" spans="1:4">
      <c r="A52" s="4" t="s">
        <v>420</v>
      </c>
      <c r="B52" s="5" t="n">
        <v>-3757</v>
      </c>
      <c r="C52" s="5" t="n">
        <v>63</v>
      </c>
      <c r="D52" s="5" t="n">
        <v>68187</v>
      </c>
    </row>
    <row r="53" spans="1:4">
      <c r="A53" s="3" t="s">
        <v>423</v>
      </c>
    </row>
    <row r="54" spans="1:4">
      <c r="A54" s="4" t="s">
        <v>425</v>
      </c>
      <c r="B54" s="5" t="n">
        <v>-3757</v>
      </c>
      <c r="C54" s="5" t="n">
        <v>63</v>
      </c>
      <c r="D54" s="5" t="n">
        <v>68187</v>
      </c>
    </row>
    <row r="55" spans="1:4">
      <c r="A55" s="4" t="s">
        <v>434</v>
      </c>
    </row>
    <row r="56" spans="1:4">
      <c r="A56" s="3" t="s">
        <v>418</v>
      </c>
    </row>
    <row r="57" spans="1:4">
      <c r="A57" s="4" t="s">
        <v>420</v>
      </c>
      <c r="B57" s="5" t="n">
        <v>137</v>
      </c>
      <c r="C57" s="5" t="n">
        <v>0</v>
      </c>
      <c r="D57" s="5" t="n">
        <v>746</v>
      </c>
    </row>
    <row r="58" spans="1:4">
      <c r="A58" s="3" t="s">
        <v>423</v>
      </c>
    </row>
    <row r="59" spans="1:4">
      <c r="A59" s="4" t="s">
        <v>425</v>
      </c>
      <c r="B59" s="5" t="n">
        <v>137</v>
      </c>
      <c r="C59" s="5" t="n">
        <v>0</v>
      </c>
      <c r="D59" s="5" t="n">
        <v>746</v>
      </c>
    </row>
    <row r="60" spans="1:4">
      <c r="A60" s="4" t="s">
        <v>435</v>
      </c>
    </row>
    <row r="61" spans="1:4">
      <c r="A61" s="3" t="s">
        <v>418</v>
      </c>
    </row>
    <row r="62" spans="1:4">
      <c r="A62" s="4" t="s">
        <v>420</v>
      </c>
      <c r="B62" s="5" t="n">
        <v>4953</v>
      </c>
      <c r="C62" s="5" t="n">
        <v>918</v>
      </c>
      <c r="D62" s="5" t="n">
        <v>13870</v>
      </c>
    </row>
    <row r="63" spans="1:4">
      <c r="A63" s="3" t="s">
        <v>423</v>
      </c>
    </row>
    <row r="64" spans="1:4">
      <c r="A64" s="4" t="s">
        <v>425</v>
      </c>
      <c r="B64" s="5" t="n">
        <v>4953</v>
      </c>
      <c r="C64" s="5" t="n">
        <v>918</v>
      </c>
      <c r="D64" s="5" t="n">
        <v>13870</v>
      </c>
    </row>
    <row r="65" spans="1:4">
      <c r="A65" s="4" t="s">
        <v>436</v>
      </c>
    </row>
    <row r="66" spans="1:4">
      <c r="A66" s="3" t="s">
        <v>418</v>
      </c>
    </row>
    <row r="67" spans="1:4">
      <c r="A67" s="4" t="s">
        <v>420</v>
      </c>
      <c r="B67" s="5" t="n">
        <v>732</v>
      </c>
      <c r="C67" s="5" t="n">
        <v>463</v>
      </c>
      <c r="D67" s="5" t="n">
        <v>8610</v>
      </c>
    </row>
    <row r="68" spans="1:4">
      <c r="A68" s="3" t="s">
        <v>423</v>
      </c>
    </row>
    <row r="69" spans="1:4">
      <c r="A69" s="4" t="s">
        <v>425</v>
      </c>
      <c r="B69" s="5" t="n">
        <v>732</v>
      </c>
      <c r="C69" s="5" t="n">
        <v>463</v>
      </c>
      <c r="D69" s="5" t="n">
        <v>8610</v>
      </c>
    </row>
    <row r="70" spans="1:4">
      <c r="A70" s="4" t="s">
        <v>437</v>
      </c>
    </row>
    <row r="71" spans="1:4">
      <c r="A71" s="3" t="s">
        <v>418</v>
      </c>
    </row>
    <row r="72" spans="1:4">
      <c r="A72" s="4" t="s">
        <v>420</v>
      </c>
      <c r="B72" s="5" t="n">
        <v>-557</v>
      </c>
      <c r="C72" s="5" t="n">
        <v>4278</v>
      </c>
      <c r="D72" s="5" t="n">
        <v>42427</v>
      </c>
    </row>
    <row r="73" spans="1:4">
      <c r="A73" s="4" t="s">
        <v>421</v>
      </c>
      <c r="B73" s="5" t="n">
        <v>6031</v>
      </c>
      <c r="C73" s="5" t="n">
        <v>1982</v>
      </c>
      <c r="D73" s="5" t="n">
        <v>33505</v>
      </c>
    </row>
    <row r="74" spans="1:4">
      <c r="A74" s="4" t="s">
        <v>422</v>
      </c>
      <c r="B74" s="5" t="n">
        <v>5474</v>
      </c>
      <c r="C74" s="5" t="n">
        <v>6260</v>
      </c>
      <c r="D74" s="5" t="n">
        <v>75932</v>
      </c>
    </row>
    <row r="75" spans="1:4">
      <c r="A75" s="3" t="s">
        <v>423</v>
      </c>
    </row>
    <row r="76" spans="1:4">
      <c r="A76" s="4" t="s">
        <v>425</v>
      </c>
      <c r="B76" s="5" t="n">
        <v>-557</v>
      </c>
      <c r="C76" s="5" t="n">
        <v>4278</v>
      </c>
      <c r="D76" s="5" t="n">
        <v>42427</v>
      </c>
    </row>
    <row r="77" spans="1:4">
      <c r="A77" s="4" t="s">
        <v>438</v>
      </c>
    </row>
    <row r="78" spans="1:4">
      <c r="A78" s="3" t="s">
        <v>418</v>
      </c>
    </row>
    <row r="79" spans="1:4">
      <c r="A79" s="4" t="s">
        <v>420</v>
      </c>
      <c r="B79" s="5" t="n">
        <v>-1319</v>
      </c>
      <c r="C79" s="5" t="n">
        <v>3754</v>
      </c>
      <c r="D79" s="5" t="n">
        <v>29448</v>
      </c>
    </row>
    <row r="80" spans="1:4">
      <c r="A80" s="3" t="s">
        <v>423</v>
      </c>
    </row>
    <row r="81" spans="1:4">
      <c r="A81" s="4" t="s">
        <v>425</v>
      </c>
      <c r="B81" s="5" t="n">
        <v>-1319</v>
      </c>
      <c r="C81" s="5" t="n">
        <v>3754</v>
      </c>
      <c r="D81" s="5" t="n">
        <v>29448</v>
      </c>
    </row>
    <row r="82" spans="1:4">
      <c r="A82" s="4" t="s">
        <v>439</v>
      </c>
    </row>
    <row r="83" spans="1:4">
      <c r="A83" s="3" t="s">
        <v>418</v>
      </c>
    </row>
    <row r="84" spans="1:4">
      <c r="A84" s="4" t="s">
        <v>420</v>
      </c>
      <c r="B84" s="5" t="n">
        <v>0</v>
      </c>
      <c r="C84" s="5" t="n">
        <v>0</v>
      </c>
      <c r="D84" s="5" t="n">
        <v>43</v>
      </c>
    </row>
    <row r="85" spans="1:4">
      <c r="A85" s="3" t="s">
        <v>423</v>
      </c>
    </row>
    <row r="86" spans="1:4">
      <c r="A86" s="4" t="s">
        <v>425</v>
      </c>
      <c r="B86" s="5" t="n">
        <v>0</v>
      </c>
      <c r="C86" s="5" t="n">
        <v>0</v>
      </c>
      <c r="D86" s="5" t="n">
        <v>43</v>
      </c>
    </row>
    <row r="87" spans="1:4">
      <c r="A87" s="4" t="s">
        <v>440</v>
      </c>
    </row>
    <row r="88" spans="1:4">
      <c r="A88" s="3" t="s">
        <v>418</v>
      </c>
    </row>
    <row r="89" spans="1:4">
      <c r="A89" s="4" t="s">
        <v>420</v>
      </c>
      <c r="B89" s="5" t="n">
        <v>352</v>
      </c>
      <c r="C89" s="5" t="n">
        <v>36</v>
      </c>
      <c r="D89" s="5" t="n">
        <v>1780</v>
      </c>
    </row>
    <row r="90" spans="1:4">
      <c r="A90" s="3" t="s">
        <v>423</v>
      </c>
    </row>
    <row r="91" spans="1:4">
      <c r="A91" s="4" t="s">
        <v>425</v>
      </c>
      <c r="B91" s="5" t="n">
        <v>352</v>
      </c>
      <c r="C91" s="5" t="n">
        <v>36</v>
      </c>
      <c r="D91" s="5" t="n">
        <v>1780</v>
      </c>
    </row>
    <row r="92" spans="1:4">
      <c r="A92" s="4" t="s">
        <v>441</v>
      </c>
    </row>
    <row r="93" spans="1:4">
      <c r="A93" s="3" t="s">
        <v>418</v>
      </c>
    </row>
    <row r="94" spans="1:4">
      <c r="A94" s="4" t="s">
        <v>420</v>
      </c>
      <c r="B94" s="5" t="n">
        <v>410</v>
      </c>
      <c r="C94" s="5" t="n">
        <v>488</v>
      </c>
      <c r="D94" s="5" t="n">
        <v>11156</v>
      </c>
    </row>
    <row r="95" spans="1:4">
      <c r="A95" s="3" t="s">
        <v>423</v>
      </c>
    </row>
    <row r="96" spans="1:4">
      <c r="A96" s="4" t="s">
        <v>425</v>
      </c>
      <c r="B96" s="5" t="n">
        <v>410</v>
      </c>
      <c r="C96" s="5" t="n">
        <v>488</v>
      </c>
      <c r="D96" s="5" t="n">
        <v>11156</v>
      </c>
    </row>
    <row r="97" spans="1:4">
      <c r="A97" s="4" t="s">
        <v>442</v>
      </c>
    </row>
    <row r="98" spans="1:4">
      <c r="A98" s="3" t="s">
        <v>418</v>
      </c>
    </row>
    <row r="99" spans="1:4">
      <c r="A99" s="4" t="s">
        <v>420</v>
      </c>
      <c r="D99" s="5" t="n">
        <v>20500</v>
      </c>
    </row>
    <row r="100" spans="1:4">
      <c r="A100" s="4" t="s">
        <v>422</v>
      </c>
      <c r="D100" s="5" t="n">
        <v>20500</v>
      </c>
    </row>
    <row r="101" spans="1:4">
      <c r="A101" s="3" t="s">
        <v>423</v>
      </c>
    </row>
    <row r="102" spans="1:4">
      <c r="A102" s="4" t="s">
        <v>425</v>
      </c>
      <c r="D102" s="5" t="n">
        <v>20500</v>
      </c>
    </row>
    <row r="103" spans="1:4">
      <c r="A103" s="4" t="s">
        <v>443</v>
      </c>
    </row>
    <row r="104" spans="1:4">
      <c r="A104" s="3" t="s">
        <v>418</v>
      </c>
    </row>
    <row r="105" spans="1:4">
      <c r="A105" s="4" t="s">
        <v>420</v>
      </c>
      <c r="D105" s="5" t="n">
        <v>0</v>
      </c>
    </row>
    <row r="106" spans="1:4">
      <c r="A106" s="3" t="s">
        <v>423</v>
      </c>
    </row>
    <row r="107" spans="1:4">
      <c r="A107" s="4" t="s">
        <v>425</v>
      </c>
      <c r="D107" s="5" t="n">
        <v>0</v>
      </c>
    </row>
    <row r="108" spans="1:4">
      <c r="A108" s="4" t="s">
        <v>444</v>
      </c>
    </row>
    <row r="109" spans="1:4">
      <c r="A109" s="3" t="s">
        <v>418</v>
      </c>
    </row>
    <row r="110" spans="1:4">
      <c r="A110" s="4" t="s">
        <v>420</v>
      </c>
      <c r="D110" s="5" t="n">
        <v>0</v>
      </c>
    </row>
    <row r="111" spans="1:4">
      <c r="A111" s="3" t="s">
        <v>423</v>
      </c>
    </row>
    <row r="112" spans="1:4">
      <c r="A112" s="4" t="s">
        <v>425</v>
      </c>
      <c r="D112" s="5" t="n">
        <v>0</v>
      </c>
    </row>
    <row r="113" spans="1:4">
      <c r="A113" s="4" t="s">
        <v>445</v>
      </c>
    </row>
    <row r="114" spans="1:4">
      <c r="A114" s="3" t="s">
        <v>418</v>
      </c>
    </row>
    <row r="115" spans="1:4">
      <c r="A115" s="4" t="s">
        <v>420</v>
      </c>
      <c r="D115" s="5" t="n">
        <v>0</v>
      </c>
    </row>
    <row r="116" spans="1:4">
      <c r="A116" s="3" t="s">
        <v>423</v>
      </c>
    </row>
    <row r="117" spans="1:4">
      <c r="A117" s="4" t="s">
        <v>425</v>
      </c>
      <c r="D117" s="5" t="n">
        <v>0</v>
      </c>
    </row>
    <row r="118" spans="1:4">
      <c r="A118" s="4" t="s">
        <v>446</v>
      </c>
    </row>
    <row r="119" spans="1:4">
      <c r="A119" s="3" t="s">
        <v>418</v>
      </c>
    </row>
    <row r="120" spans="1:4">
      <c r="A120" s="4" t="s">
        <v>420</v>
      </c>
      <c r="D120" s="5" t="n">
        <v>20500</v>
      </c>
    </row>
    <row r="121" spans="1:4">
      <c r="A121" s="3" t="s">
        <v>423</v>
      </c>
    </row>
    <row r="122" spans="1:4">
      <c r="A122" s="4" t="s">
        <v>425</v>
      </c>
      <c r="D122" s="5" t="n">
        <v>20500</v>
      </c>
    </row>
    <row r="123" spans="1:4">
      <c r="A123" s="4" t="s">
        <v>447</v>
      </c>
    </row>
    <row r="124" spans="1:4">
      <c r="A124" s="3" t="s">
        <v>423</v>
      </c>
    </row>
    <row r="125" spans="1:4">
      <c r="A125" s="4" t="s">
        <v>424</v>
      </c>
      <c r="B125" s="5" t="n">
        <v>12594</v>
      </c>
      <c r="C125" s="5" t="n">
        <v>25156</v>
      </c>
    </row>
    <row r="126" spans="1:4">
      <c r="A126" s="4" t="s">
        <v>426</v>
      </c>
      <c r="B126" s="5" t="n">
        <v>8077</v>
      </c>
      <c r="C126" s="5" t="n">
        <v>23961</v>
      </c>
      <c r="D126" s="5" t="n">
        <v>8077</v>
      </c>
    </row>
    <row r="127" spans="1:4">
      <c r="A127" s="4" t="s">
        <v>448</v>
      </c>
    </row>
    <row r="128" spans="1:4">
      <c r="A128" s="3" t="s">
        <v>418</v>
      </c>
    </row>
    <row r="129" spans="1:4">
      <c r="A129" s="4" t="s">
        <v>420</v>
      </c>
      <c r="B129" s="5" t="n">
        <v>-3431</v>
      </c>
      <c r="C129" s="5" t="n">
        <v>976</v>
      </c>
    </row>
    <row r="130" spans="1:4">
      <c r="A130" s="3" t="s">
        <v>423</v>
      </c>
    </row>
    <row r="131" spans="1:4">
      <c r="A131" s="4" t="s">
        <v>425</v>
      </c>
      <c r="B131" s="5" t="n">
        <v>-3431</v>
      </c>
      <c r="C131" s="5" t="n">
        <v>976</v>
      </c>
    </row>
    <row r="132" spans="1:4">
      <c r="A132" s="4" t="s">
        <v>449</v>
      </c>
    </row>
    <row r="133" spans="1:4">
      <c r="A133" s="3" t="s">
        <v>423</v>
      </c>
    </row>
    <row r="134" spans="1:4">
      <c r="A134" s="4" t="s">
        <v>430</v>
      </c>
      <c r="B134" s="5" t="n">
        <v>-4124</v>
      </c>
      <c r="C134" s="5" t="n">
        <v>-1294</v>
      </c>
    </row>
    <row r="135" spans="1:4">
      <c r="A135" s="4" t="s">
        <v>450</v>
      </c>
    </row>
    <row r="136" spans="1:4">
      <c r="A136" s="3" t="s">
        <v>423</v>
      </c>
    </row>
    <row r="137" spans="1:4">
      <c r="A137" s="4" t="s">
        <v>431</v>
      </c>
      <c r="B137" s="5" t="n">
        <v>3038</v>
      </c>
      <c r="C137" s="5" t="n">
        <v>-877</v>
      </c>
    </row>
    <row r="138" spans="1:4">
      <c r="A138" s="4" t="s">
        <v>451</v>
      </c>
    </row>
    <row r="139" spans="1:4">
      <c r="A139" s="3" t="s">
        <v>418</v>
      </c>
    </row>
    <row r="140" spans="1:4">
      <c r="A140" s="4" t="s">
        <v>420</v>
      </c>
      <c r="D140" s="5" t="n">
        <v>48200</v>
      </c>
    </row>
    <row r="141" spans="1:4">
      <c r="A141" s="3" t="s">
        <v>423</v>
      </c>
    </row>
    <row r="142" spans="1:4">
      <c r="A142" s="4" t="s">
        <v>425</v>
      </c>
      <c r="D142" s="5" t="n">
        <v>48200</v>
      </c>
    </row>
    <row r="143" spans="1:4">
      <c r="A143" s="4" t="s">
        <v>452</v>
      </c>
    </row>
    <row r="144" spans="1:4">
      <c r="A144" s="3" t="s">
        <v>423</v>
      </c>
    </row>
    <row r="145" spans="1:4">
      <c r="A145" s="4" t="s">
        <v>424</v>
      </c>
      <c r="B145" s="5" t="n">
        <v>47733</v>
      </c>
      <c r="C145" s="5" t="n">
        <v>33147</v>
      </c>
    </row>
    <row r="146" spans="1:4">
      <c r="A146" s="4" t="s">
        <v>426</v>
      </c>
      <c r="B146" s="5" t="n">
        <v>38448</v>
      </c>
      <c r="C146" s="5" t="n">
        <v>31778</v>
      </c>
      <c r="D146" s="5" t="n">
        <v>38448</v>
      </c>
    </row>
    <row r="147" spans="1:4">
      <c r="A147" s="4" t="s">
        <v>453</v>
      </c>
    </row>
    <row r="148" spans="1:4">
      <c r="A148" s="3" t="s">
        <v>418</v>
      </c>
    </row>
    <row r="149" spans="1:4">
      <c r="A149" s="4" t="s">
        <v>420</v>
      </c>
      <c r="B149" s="5" t="n">
        <v>-503</v>
      </c>
      <c r="C149" s="5" t="n">
        <v>3792</v>
      </c>
    </row>
    <row r="150" spans="1:4">
      <c r="A150" s="3" t="s">
        <v>423</v>
      </c>
    </row>
    <row r="151" spans="1:4">
      <c r="A151" s="4" t="s">
        <v>425</v>
      </c>
      <c r="B151" s="5" t="n">
        <v>-503</v>
      </c>
      <c r="C151" s="5" t="n">
        <v>3792</v>
      </c>
    </row>
    <row r="152" spans="1:4">
      <c r="A152" s="4" t="s">
        <v>454</v>
      </c>
    </row>
    <row r="153" spans="1:4">
      <c r="A153" s="3" t="s">
        <v>423</v>
      </c>
    </row>
    <row r="154" spans="1:4">
      <c r="A154" s="4" t="s">
        <v>430</v>
      </c>
      <c r="B154" s="5" t="n">
        <v>-7070</v>
      </c>
      <c r="C154" s="5" t="n">
        <v>-3999</v>
      </c>
    </row>
    <row r="155" spans="1:4">
      <c r="A155" s="4" t="s">
        <v>455</v>
      </c>
    </row>
    <row r="156" spans="1:4">
      <c r="A156" s="3" t="s">
        <v>423</v>
      </c>
    </row>
    <row r="157" spans="1:4">
      <c r="A157" s="4" t="s">
        <v>431</v>
      </c>
      <c r="B157" s="5" t="n">
        <v>-1712</v>
      </c>
      <c r="C157" s="5" t="n">
        <v>-1162</v>
      </c>
    </row>
    <row r="158" spans="1:4">
      <c r="A158" s="4" t="s">
        <v>384</v>
      </c>
    </row>
    <row r="159" spans="1:4">
      <c r="A159" s="3" t="s">
        <v>418</v>
      </c>
    </row>
    <row r="160" spans="1:4">
      <c r="A160" s="4" t="s">
        <v>420</v>
      </c>
      <c r="B160" s="5" t="n">
        <v>-3455</v>
      </c>
      <c r="C160" s="5" t="n">
        <v>3927</v>
      </c>
      <c r="D160" s="5" t="n">
        <v>58473</v>
      </c>
    </row>
    <row r="161" spans="1:4">
      <c r="A161" s="4" t="s">
        <v>421</v>
      </c>
      <c r="B161" s="5" t="n">
        <v>1815</v>
      </c>
      <c r="C161" s="5" t="n">
        <v>-122</v>
      </c>
      <c r="D161" s="5" t="n">
        <v>27968</v>
      </c>
    </row>
    <row r="162" spans="1:4">
      <c r="A162" s="4" t="s">
        <v>422</v>
      </c>
      <c r="B162" s="5" t="n">
        <v>-1640</v>
      </c>
      <c r="C162" s="5" t="n">
        <v>3805</v>
      </c>
      <c r="D162" s="5" t="n">
        <v>86441</v>
      </c>
    </row>
    <row r="163" spans="1:4">
      <c r="A163" s="3" t="s">
        <v>423</v>
      </c>
    </row>
    <row r="164" spans="1:4">
      <c r="A164" s="4" t="s">
        <v>425</v>
      </c>
      <c r="B164" s="5" t="n">
        <v>-3455</v>
      </c>
      <c r="C164" s="5" t="n">
        <v>3927</v>
      </c>
      <c r="D164" s="5" t="n">
        <v>58473</v>
      </c>
    </row>
    <row r="165" spans="1:4">
      <c r="A165" s="4" t="s">
        <v>456</v>
      </c>
    </row>
    <row r="166" spans="1:4">
      <c r="A166" s="3" t="s">
        <v>418</v>
      </c>
    </row>
    <row r="167" spans="1:4">
      <c r="A167" s="4" t="s">
        <v>420</v>
      </c>
      <c r="B167" s="5" t="n">
        <v>-2674</v>
      </c>
      <c r="C167" s="5" t="n">
        <v>1520</v>
      </c>
      <c r="D167" s="5" t="n">
        <v>32037</v>
      </c>
    </row>
    <row r="168" spans="1:4">
      <c r="A168" s="4" t="s">
        <v>421</v>
      </c>
      <c r="B168" s="5" t="n">
        <v>1101</v>
      </c>
      <c r="C168" s="5" t="n">
        <v>99</v>
      </c>
      <c r="D168" s="5" t="n">
        <v>17261</v>
      </c>
    </row>
    <row r="169" spans="1:4">
      <c r="A169" s="4" t="s">
        <v>422</v>
      </c>
      <c r="B169" s="5" t="n">
        <v>-1573</v>
      </c>
      <c r="C169" s="5" t="n">
        <v>1619</v>
      </c>
      <c r="D169" s="5" t="n">
        <v>49298</v>
      </c>
    </row>
    <row r="170" spans="1:4">
      <c r="A170" s="3" t="s">
        <v>423</v>
      </c>
    </row>
    <row r="171" spans="1:4">
      <c r="A171" s="4" t="s">
        <v>425</v>
      </c>
      <c r="B171" s="5" t="n">
        <v>-2674</v>
      </c>
      <c r="C171" s="5" t="n">
        <v>1520</v>
      </c>
      <c r="D171" s="5" t="n">
        <v>32037</v>
      </c>
    </row>
    <row r="172" spans="1:4">
      <c r="A172" s="4" t="s">
        <v>457</v>
      </c>
    </row>
    <row r="173" spans="1:4">
      <c r="A173" s="3" t="s">
        <v>418</v>
      </c>
    </row>
    <row r="174" spans="1:4">
      <c r="A174" s="4" t="s">
        <v>420</v>
      </c>
      <c r="B174" s="5" t="n">
        <v>-781</v>
      </c>
      <c r="C174" s="5" t="n">
        <v>2407</v>
      </c>
      <c r="D174" s="5" t="n">
        <v>17036</v>
      </c>
    </row>
    <row r="175" spans="1:4">
      <c r="A175" s="4" t="s">
        <v>421</v>
      </c>
      <c r="B175" s="5" t="n">
        <v>714</v>
      </c>
      <c r="C175" s="5" t="n">
        <v>-221</v>
      </c>
      <c r="D175" s="5" t="n">
        <v>10707</v>
      </c>
    </row>
    <row r="176" spans="1:4">
      <c r="A176" s="4" t="s">
        <v>422</v>
      </c>
      <c r="B176" s="5" t="n">
        <v>-67</v>
      </c>
      <c r="C176" s="5" t="n">
        <v>2186</v>
      </c>
      <c r="D176" s="5" t="n">
        <v>27743</v>
      </c>
    </row>
    <row r="177" spans="1:4">
      <c r="A177" s="3" t="s">
        <v>423</v>
      </c>
    </row>
    <row r="178" spans="1:4">
      <c r="A178" s="4" t="s">
        <v>425</v>
      </c>
      <c r="B178" s="5" t="n">
        <v>-781</v>
      </c>
      <c r="C178" s="5" t="n">
        <v>2407</v>
      </c>
      <c r="D178" s="5" t="n">
        <v>17036</v>
      </c>
    </row>
    <row r="179" spans="1:4">
      <c r="A179" s="4" t="s">
        <v>458</v>
      </c>
    </row>
    <row r="180" spans="1:4">
      <c r="A180" s="3" t="s">
        <v>418</v>
      </c>
    </row>
    <row r="181" spans="1:4">
      <c r="A181" s="4" t="s">
        <v>420</v>
      </c>
      <c r="D181" s="5" t="n">
        <v>9400</v>
      </c>
    </row>
    <row r="182" spans="1:4">
      <c r="A182" s="4" t="s">
        <v>422</v>
      </c>
      <c r="D182" s="5" t="n">
        <v>9400</v>
      </c>
    </row>
    <row r="183" spans="1:4">
      <c r="A183" s="3" t="s">
        <v>423</v>
      </c>
    </row>
    <row r="184" spans="1:4">
      <c r="A184" s="4" t="s">
        <v>425</v>
      </c>
      <c r="D184" s="5" t="n">
        <v>9400</v>
      </c>
    </row>
    <row r="185" spans="1:4">
      <c r="A185" s="4" t="s">
        <v>386</v>
      </c>
    </row>
    <row r="186" spans="1:4">
      <c r="A186" s="3" t="s">
        <v>418</v>
      </c>
    </row>
    <row r="187" spans="1:4">
      <c r="A187" s="4" t="s">
        <v>420</v>
      </c>
      <c r="B187" s="5" t="n">
        <v>4860</v>
      </c>
      <c r="C187" s="5" t="n">
        <v>1528</v>
      </c>
      <c r="D187" s="5" t="n">
        <v>70405</v>
      </c>
    </row>
    <row r="188" spans="1:4">
      <c r="A188" s="4" t="s">
        <v>421</v>
      </c>
      <c r="B188" s="5" t="n">
        <v>5044</v>
      </c>
      <c r="C188" s="5" t="n">
        <v>2401</v>
      </c>
      <c r="D188" s="5" t="n">
        <v>27437</v>
      </c>
    </row>
    <row r="189" spans="1:4">
      <c r="A189" s="4" t="s">
        <v>422</v>
      </c>
      <c r="B189" s="5" t="n">
        <v>9904</v>
      </c>
      <c r="C189" s="5" t="n">
        <v>3929</v>
      </c>
      <c r="D189" s="5" t="n">
        <v>97842</v>
      </c>
    </row>
    <row r="190" spans="1:4">
      <c r="A190" s="3" t="s">
        <v>423</v>
      </c>
    </row>
    <row r="191" spans="1:4">
      <c r="A191" s="4" t="s">
        <v>425</v>
      </c>
      <c r="B191" s="5" t="n">
        <v>4860</v>
      </c>
      <c r="C191" s="5" t="n">
        <v>1528</v>
      </c>
      <c r="D191" s="5" t="n">
        <v>70405</v>
      </c>
    </row>
    <row r="192" spans="1:4">
      <c r="A192" s="4" t="s">
        <v>459</v>
      </c>
    </row>
    <row r="193" spans="1:4">
      <c r="A193" s="3" t="s">
        <v>418</v>
      </c>
    </row>
    <row r="194" spans="1:4">
      <c r="A194" s="4" t="s">
        <v>420</v>
      </c>
      <c r="B194" s="5" t="n">
        <v>4771</v>
      </c>
      <c r="C194" s="5" t="n">
        <v>-184</v>
      </c>
      <c r="D194" s="5" t="n">
        <v>45419</v>
      </c>
    </row>
    <row r="195" spans="1:4">
      <c r="A195" s="4" t="s">
        <v>421</v>
      </c>
      <c r="B195" s="5" t="n">
        <v>1438</v>
      </c>
      <c r="C195" s="5" t="n">
        <v>1793</v>
      </c>
      <c r="D195" s="5" t="n">
        <v>15621</v>
      </c>
    </row>
    <row r="196" spans="1:4">
      <c r="A196" s="4" t="s">
        <v>422</v>
      </c>
      <c r="B196" s="5" t="n">
        <v>6209</v>
      </c>
      <c r="C196" s="5" t="n">
        <v>1609</v>
      </c>
      <c r="D196" s="5" t="n">
        <v>61040</v>
      </c>
    </row>
    <row r="197" spans="1:4">
      <c r="A197" s="3" t="s">
        <v>423</v>
      </c>
    </row>
    <row r="198" spans="1:4">
      <c r="A198" s="4" t="s">
        <v>425</v>
      </c>
      <c r="B198" s="5" t="n">
        <v>4771</v>
      </c>
      <c r="C198" s="5" t="n">
        <v>-184</v>
      </c>
      <c r="D198" s="5" t="n">
        <v>45419</v>
      </c>
    </row>
    <row r="199" spans="1:4">
      <c r="A199" s="4" t="s">
        <v>460</v>
      </c>
    </row>
    <row r="200" spans="1:4">
      <c r="A200" s="3" t="s">
        <v>418</v>
      </c>
    </row>
    <row r="201" spans="1:4">
      <c r="A201" s="4" t="s">
        <v>420</v>
      </c>
      <c r="B201" s="5" t="n">
        <v>89</v>
      </c>
      <c r="C201" s="5" t="n">
        <v>1712</v>
      </c>
      <c r="D201" s="5" t="n">
        <v>15686</v>
      </c>
    </row>
    <row r="202" spans="1:4">
      <c r="A202" s="4" t="s">
        <v>421</v>
      </c>
      <c r="B202" s="5" t="n">
        <v>3606</v>
      </c>
      <c r="C202" s="5" t="n">
        <v>608</v>
      </c>
      <c r="D202" s="5" t="n">
        <v>11816</v>
      </c>
    </row>
    <row r="203" spans="1:4">
      <c r="A203" s="4" t="s">
        <v>422</v>
      </c>
      <c r="B203" s="5" t="n">
        <v>3695</v>
      </c>
      <c r="C203" s="5" t="n">
        <v>2320</v>
      </c>
      <c r="D203" s="5" t="n">
        <v>27502</v>
      </c>
    </row>
    <row r="204" spans="1:4">
      <c r="A204" s="3" t="s">
        <v>423</v>
      </c>
    </row>
    <row r="205" spans="1:4">
      <c r="A205" s="4" t="s">
        <v>425</v>
      </c>
      <c r="B205" s="5" t="n">
        <v>89</v>
      </c>
      <c r="C205" s="5" t="n">
        <v>1712</v>
      </c>
      <c r="D205" s="5" t="n">
        <v>15686</v>
      </c>
    </row>
    <row r="206" spans="1:4">
      <c r="A206" s="4" t="s">
        <v>461</v>
      </c>
    </row>
    <row r="207" spans="1:4">
      <c r="A207" s="3" t="s">
        <v>418</v>
      </c>
    </row>
    <row r="208" spans="1:4">
      <c r="A208" s="4" t="s">
        <v>420</v>
      </c>
      <c r="D208" s="5" t="n">
        <v>9300</v>
      </c>
    </row>
    <row r="209" spans="1:4">
      <c r="A209" s="4" t="s">
        <v>422</v>
      </c>
      <c r="D209" s="5" t="n">
        <v>9300</v>
      </c>
    </row>
    <row r="210" spans="1:4">
      <c r="A210" s="3" t="s">
        <v>423</v>
      </c>
    </row>
    <row r="211" spans="1:4">
      <c r="A211" s="4" t="s">
        <v>425</v>
      </c>
      <c r="D211" s="5" t="n">
        <v>9300</v>
      </c>
    </row>
    <row r="212" spans="1:4">
      <c r="A212" s="4" t="s">
        <v>388</v>
      </c>
    </row>
    <row r="213" spans="1:4">
      <c r="A213" s="3" t="s">
        <v>418</v>
      </c>
    </row>
    <row r="214" spans="1:4">
      <c r="A214" s="4" t="s">
        <v>420</v>
      </c>
      <c r="B214" s="5" t="n">
        <v>92</v>
      </c>
      <c r="C214" s="5" t="n">
        <v>267</v>
      </c>
      <c r="D214" s="5" t="n">
        <v>25433</v>
      </c>
    </row>
    <row r="215" spans="1:4">
      <c r="A215" s="4" t="s">
        <v>421</v>
      </c>
      <c r="B215" s="5" t="n">
        <v>980</v>
      </c>
      <c r="C215" s="5" t="n">
        <v>5324</v>
      </c>
      <c r="D215" s="5" t="n">
        <v>17752</v>
      </c>
    </row>
    <row r="216" spans="1:4">
      <c r="A216" s="4" t="s">
        <v>422</v>
      </c>
      <c r="B216" s="5" t="n">
        <v>1072</v>
      </c>
      <c r="C216" s="5" t="n">
        <v>5591</v>
      </c>
      <c r="D216" s="5" t="n">
        <v>43185</v>
      </c>
    </row>
    <row r="217" spans="1:4">
      <c r="A217" s="3" t="s">
        <v>423</v>
      </c>
    </row>
    <row r="218" spans="1:4">
      <c r="A218" s="4" t="s">
        <v>425</v>
      </c>
      <c r="B218" s="5" t="n">
        <v>92</v>
      </c>
      <c r="C218" s="5" t="n">
        <v>267</v>
      </c>
      <c r="D218" s="5" t="n">
        <v>25433</v>
      </c>
    </row>
    <row r="219" spans="1:4">
      <c r="A219" s="4" t="s">
        <v>462</v>
      </c>
    </row>
    <row r="220" spans="1:4">
      <c r="A220" s="3" t="s">
        <v>418</v>
      </c>
    </row>
    <row r="221" spans="1:4">
      <c r="A221" s="4" t="s">
        <v>420</v>
      </c>
      <c r="B221" s="5" t="n">
        <v>-32</v>
      </c>
      <c r="C221" s="5" t="n">
        <v>108</v>
      </c>
      <c r="D221" s="5" t="n">
        <v>13957</v>
      </c>
    </row>
    <row r="222" spans="1:4">
      <c r="A222" s="4" t="s">
        <v>421</v>
      </c>
      <c r="B222" s="5" t="n">
        <v>433</v>
      </c>
      <c r="C222" s="5" t="n">
        <v>3860</v>
      </c>
      <c r="D222" s="5" t="n">
        <v>12366</v>
      </c>
    </row>
    <row r="223" spans="1:4">
      <c r="A223" s="4" t="s">
        <v>422</v>
      </c>
      <c r="B223" s="5" t="n">
        <v>401</v>
      </c>
      <c r="C223" s="5" t="n">
        <v>3968</v>
      </c>
      <c r="D223" s="5" t="n">
        <v>26323</v>
      </c>
    </row>
    <row r="224" spans="1:4">
      <c r="A224" s="3" t="s">
        <v>423</v>
      </c>
    </row>
    <row r="225" spans="1:4">
      <c r="A225" s="4" t="s">
        <v>425</v>
      </c>
      <c r="B225" s="5" t="n">
        <v>-32</v>
      </c>
      <c r="C225" s="5" t="n">
        <v>108</v>
      </c>
      <c r="D225" s="5" t="n">
        <v>13957</v>
      </c>
    </row>
    <row r="226" spans="1:4">
      <c r="A226" s="4" t="s">
        <v>463</v>
      </c>
    </row>
    <row r="227" spans="1:4">
      <c r="A227" s="3" t="s">
        <v>418</v>
      </c>
    </row>
    <row r="228" spans="1:4">
      <c r="A228" s="4" t="s">
        <v>420</v>
      </c>
      <c r="B228" s="5" t="n">
        <v>124</v>
      </c>
      <c r="C228" s="5" t="n">
        <v>159</v>
      </c>
      <c r="D228" s="5" t="n">
        <v>9676</v>
      </c>
    </row>
    <row r="229" spans="1:4">
      <c r="A229" s="4" t="s">
        <v>421</v>
      </c>
      <c r="B229" s="5" t="n">
        <v>547</v>
      </c>
      <c r="C229" s="5" t="n">
        <v>1464</v>
      </c>
      <c r="D229" s="5" t="n">
        <v>5386</v>
      </c>
    </row>
    <row r="230" spans="1:4">
      <c r="A230" s="4" t="s">
        <v>422</v>
      </c>
      <c r="B230" s="5" t="n">
        <v>671</v>
      </c>
      <c r="C230" s="5" t="n">
        <v>1623</v>
      </c>
      <c r="D230" s="5" t="n">
        <v>15062</v>
      </c>
    </row>
    <row r="231" spans="1:4">
      <c r="A231" s="3" t="s">
        <v>423</v>
      </c>
    </row>
    <row r="232" spans="1:4">
      <c r="A232" s="4" t="s">
        <v>425</v>
      </c>
      <c r="B232" s="5" t="n">
        <v>124</v>
      </c>
      <c r="C232" s="5" t="n">
        <v>159</v>
      </c>
      <c r="D232" s="5" t="n">
        <v>9676</v>
      </c>
    </row>
    <row r="233" spans="1:4">
      <c r="A233" s="4" t="s">
        <v>464</v>
      </c>
    </row>
    <row r="234" spans="1:4">
      <c r="A234" s="3" t="s">
        <v>418</v>
      </c>
    </row>
    <row r="235" spans="1:4">
      <c r="A235" s="4" t="s">
        <v>420</v>
      </c>
      <c r="D235" s="5" t="n">
        <v>1800</v>
      </c>
    </row>
    <row r="236" spans="1:4">
      <c r="A236" s="4" t="s">
        <v>422</v>
      </c>
      <c r="D236" s="5" t="n">
        <v>1800</v>
      </c>
    </row>
    <row r="237" spans="1:4">
      <c r="A237" s="3" t="s">
        <v>423</v>
      </c>
    </row>
    <row r="238" spans="1:4">
      <c r="A238" s="4" t="s">
        <v>425</v>
      </c>
      <c r="D238" s="5" t="n">
        <v>1800</v>
      </c>
    </row>
    <row r="239" spans="1:4">
      <c r="A239" s="4" t="s">
        <v>390</v>
      </c>
    </row>
    <row r="240" spans="1:4">
      <c r="A240" s="3" t="s">
        <v>418</v>
      </c>
    </row>
    <row r="241" spans="1:4">
      <c r="A241" s="4" t="s">
        <v>420</v>
      </c>
      <c r="B241" s="5" t="n">
        <v>1497</v>
      </c>
      <c r="C241" s="5" t="n">
        <v>5722</v>
      </c>
      <c r="D241" s="5" t="n">
        <v>154311</v>
      </c>
    </row>
    <row r="242" spans="1:4">
      <c r="A242" s="4" t="s">
        <v>421</v>
      </c>
      <c r="B242" s="5" t="n">
        <v>7839</v>
      </c>
      <c r="C242" s="5" t="n">
        <v>7603</v>
      </c>
      <c r="D242" s="5" t="n">
        <v>73157</v>
      </c>
    </row>
    <row r="243" spans="1:4">
      <c r="A243" s="4" t="s">
        <v>422</v>
      </c>
      <c r="B243" s="5" t="n">
        <v>9336</v>
      </c>
      <c r="C243" s="5" t="n">
        <v>13325</v>
      </c>
      <c r="D243" s="5" t="n">
        <v>227468</v>
      </c>
    </row>
    <row r="244" spans="1:4">
      <c r="A244" s="3" t="s">
        <v>423</v>
      </c>
    </row>
    <row r="245" spans="1:4">
      <c r="A245" s="4" t="s">
        <v>425</v>
      </c>
      <c r="B245" s="5" t="n">
        <v>1497</v>
      </c>
      <c r="C245" s="5" t="n">
        <v>5722</v>
      </c>
      <c r="D245" s="5" t="n">
        <v>154311</v>
      </c>
    </row>
    <row r="246" spans="1:4">
      <c r="A246" s="4" t="s">
        <v>465</v>
      </c>
    </row>
    <row r="247" spans="1:4">
      <c r="A247" s="3" t="s">
        <v>418</v>
      </c>
    </row>
    <row r="248" spans="1:4">
      <c r="A248" s="4" t="s">
        <v>420</v>
      </c>
      <c r="B248" s="5" t="n">
        <v>2065</v>
      </c>
      <c r="C248" s="5" t="n">
        <v>1444</v>
      </c>
      <c r="D248" s="5" t="n">
        <v>91413</v>
      </c>
    </row>
    <row r="249" spans="1:4">
      <c r="A249" s="4" t="s">
        <v>421</v>
      </c>
      <c r="B249" s="5" t="n">
        <v>2972</v>
      </c>
      <c r="C249" s="5" t="n">
        <v>5752</v>
      </c>
      <c r="D249" s="5" t="n">
        <v>45248</v>
      </c>
    </row>
    <row r="250" spans="1:4">
      <c r="A250" s="4" t="s">
        <v>422</v>
      </c>
      <c r="B250" s="5" t="n">
        <v>5037</v>
      </c>
      <c r="C250" s="5" t="n">
        <v>7196</v>
      </c>
      <c r="D250" s="5" t="n">
        <v>136661</v>
      </c>
    </row>
    <row r="251" spans="1:4">
      <c r="A251" s="3" t="s">
        <v>423</v>
      </c>
    </row>
    <row r="252" spans="1:4">
      <c r="A252" s="4" t="s">
        <v>425</v>
      </c>
      <c r="B252" s="5" t="n">
        <v>2065</v>
      </c>
      <c r="C252" s="5" t="n">
        <v>1444</v>
      </c>
      <c r="D252" s="5" t="n">
        <v>91413</v>
      </c>
    </row>
    <row r="253" spans="1:4">
      <c r="A253" s="4" t="s">
        <v>466</v>
      </c>
    </row>
    <row r="254" spans="1:4">
      <c r="A254" s="3" t="s">
        <v>418</v>
      </c>
    </row>
    <row r="255" spans="1:4">
      <c r="A255" s="4" t="s">
        <v>420</v>
      </c>
      <c r="B255" s="5" t="n">
        <v>-568</v>
      </c>
      <c r="C255" s="5" t="n">
        <v>4278</v>
      </c>
      <c r="D255" s="5" t="n">
        <v>42398</v>
      </c>
    </row>
    <row r="256" spans="1:4">
      <c r="A256" s="4" t="s">
        <v>421</v>
      </c>
      <c r="B256" s="5" t="n">
        <v>4867</v>
      </c>
      <c r="C256" s="5" t="n">
        <v>1851</v>
      </c>
      <c r="D256" s="5" t="n">
        <v>27909</v>
      </c>
    </row>
    <row r="257" spans="1:4">
      <c r="A257" s="4" t="s">
        <v>422</v>
      </c>
      <c r="B257" s="5" t="n">
        <v>4299</v>
      </c>
      <c r="C257" s="5" t="n">
        <v>6129</v>
      </c>
      <c r="D257" s="5" t="n">
        <v>70307</v>
      </c>
    </row>
    <row r="258" spans="1:4">
      <c r="A258" s="3" t="s">
        <v>423</v>
      </c>
    </row>
    <row r="259" spans="1:4">
      <c r="A259" s="4" t="s">
        <v>425</v>
      </c>
      <c r="B259" s="5" t="n">
        <v>-568</v>
      </c>
      <c r="C259" s="5" t="n">
        <v>4278</v>
      </c>
      <c r="D259" s="5" t="n">
        <v>42398</v>
      </c>
    </row>
    <row r="260" spans="1:4">
      <c r="A260" s="4" t="s">
        <v>467</v>
      </c>
    </row>
    <row r="261" spans="1:4">
      <c r="A261" s="3" t="s">
        <v>418</v>
      </c>
    </row>
    <row r="262" spans="1:4">
      <c r="A262" s="4" t="s">
        <v>420</v>
      </c>
      <c r="D262" s="5" t="n">
        <v>20500</v>
      </c>
    </row>
    <row r="263" spans="1:4">
      <c r="A263" s="4" t="s">
        <v>422</v>
      </c>
      <c r="D263" s="5" t="n">
        <v>20500</v>
      </c>
    </row>
    <row r="264" spans="1:4">
      <c r="A264" s="3" t="s">
        <v>423</v>
      </c>
    </row>
    <row r="265" spans="1:4">
      <c r="A265" s="4" t="s">
        <v>425</v>
      </c>
      <c r="D265" s="5" t="n">
        <v>20500</v>
      </c>
    </row>
    <row r="266" spans="1:4">
      <c r="A266" s="4" t="s">
        <v>392</v>
      </c>
    </row>
    <row r="267" spans="1:4">
      <c r="A267" s="3" t="s">
        <v>418</v>
      </c>
    </row>
    <row r="268" spans="1:4">
      <c r="A268" s="4" t="s">
        <v>420</v>
      </c>
      <c r="B268" s="5" t="n">
        <v>11</v>
      </c>
      <c r="C268" s="5" t="n">
        <v>0</v>
      </c>
      <c r="D268" s="5" t="n">
        <v>29</v>
      </c>
    </row>
    <row r="269" spans="1:4">
      <c r="A269" s="4" t="s">
        <v>421</v>
      </c>
      <c r="B269" s="5" t="n">
        <v>1164</v>
      </c>
      <c r="C269" s="5" t="n">
        <v>146</v>
      </c>
      <c r="D269" s="5" t="n">
        <v>5604</v>
      </c>
    </row>
    <row r="270" spans="1:4">
      <c r="A270" s="4" t="s">
        <v>422</v>
      </c>
      <c r="B270" s="5" t="n">
        <v>1175</v>
      </c>
      <c r="C270" s="5" t="n">
        <v>146</v>
      </c>
      <c r="D270" s="5" t="n">
        <v>5633</v>
      </c>
    </row>
    <row r="271" spans="1:4">
      <c r="A271" s="3" t="s">
        <v>423</v>
      </c>
    </row>
    <row r="272" spans="1:4">
      <c r="A272" s="4" t="s">
        <v>425</v>
      </c>
      <c r="B272" s="5" t="n">
        <v>11</v>
      </c>
      <c r="C272" s="5" t="n">
        <v>0</v>
      </c>
      <c r="D272" s="5" t="n">
        <v>29</v>
      </c>
    </row>
    <row r="273" spans="1:4">
      <c r="A273" s="4" t="s">
        <v>468</v>
      </c>
    </row>
    <row r="274" spans="1:4">
      <c r="A274" s="3" t="s">
        <v>418</v>
      </c>
    </row>
    <row r="275" spans="1:4">
      <c r="A275" s="4" t="s">
        <v>420</v>
      </c>
      <c r="B275" s="5" t="n">
        <v>0</v>
      </c>
      <c r="C275" s="5" t="n">
        <v>0</v>
      </c>
      <c r="D275" s="5" t="n">
        <v>0</v>
      </c>
    </row>
    <row r="276" spans="1:4">
      <c r="A276" s="4" t="s">
        <v>421</v>
      </c>
      <c r="B276" s="5" t="n">
        <v>0</v>
      </c>
      <c r="C276" s="5" t="n">
        <v>15</v>
      </c>
      <c r="D276" s="5" t="n">
        <v>8</v>
      </c>
    </row>
    <row r="277" spans="1:4">
      <c r="A277" s="4" t="s">
        <v>422</v>
      </c>
      <c r="B277" s="5" t="n">
        <v>0</v>
      </c>
      <c r="C277" s="5" t="n">
        <v>15</v>
      </c>
      <c r="D277" s="5" t="n">
        <v>8</v>
      </c>
    </row>
    <row r="278" spans="1:4">
      <c r="A278" s="3" t="s">
        <v>423</v>
      </c>
    </row>
    <row r="279" spans="1:4">
      <c r="A279" s="4" t="s">
        <v>425</v>
      </c>
      <c r="B279" s="5" t="n">
        <v>0</v>
      </c>
      <c r="C279" s="5" t="n">
        <v>0</v>
      </c>
      <c r="D279" s="5" t="n">
        <v>0</v>
      </c>
    </row>
    <row r="280" spans="1:4">
      <c r="A280" s="4" t="s">
        <v>469</v>
      </c>
    </row>
    <row r="281" spans="1:4">
      <c r="A281" s="3" t="s">
        <v>418</v>
      </c>
    </row>
    <row r="282" spans="1:4">
      <c r="A282" s="4" t="s">
        <v>420</v>
      </c>
      <c r="B282" s="5" t="n">
        <v>11</v>
      </c>
      <c r="C282" s="5" t="n">
        <v>0</v>
      </c>
      <c r="D282" s="5" t="n">
        <v>29</v>
      </c>
    </row>
    <row r="283" spans="1:4">
      <c r="A283" s="4" t="s">
        <v>421</v>
      </c>
      <c r="B283" s="5" t="n">
        <v>1164</v>
      </c>
      <c r="C283" s="5" t="n">
        <v>131</v>
      </c>
      <c r="D283" s="5" t="n">
        <v>5596</v>
      </c>
    </row>
    <row r="284" spans="1:4">
      <c r="A284" s="4" t="s">
        <v>422</v>
      </c>
      <c r="B284" s="5" t="n">
        <v>1175</v>
      </c>
      <c r="C284" s="5" t="n">
        <v>131</v>
      </c>
      <c r="D284" s="5" t="n">
        <v>5625</v>
      </c>
    </row>
    <row r="285" spans="1:4">
      <c r="A285" s="3" t="s">
        <v>423</v>
      </c>
    </row>
    <row r="286" spans="1:4">
      <c r="A286" s="4" t="s">
        <v>425</v>
      </c>
      <c r="B286" s="7" t="n">
        <v>11</v>
      </c>
      <c r="C286" s="7" t="n">
        <v>0</v>
      </c>
      <c r="D286" s="5" t="n">
        <v>29</v>
      </c>
    </row>
    <row r="287" spans="1:4">
      <c r="A287" s="4" t="s">
        <v>470</v>
      </c>
    </row>
    <row r="288" spans="1:4">
      <c r="A288" s="3" t="s">
        <v>418</v>
      </c>
    </row>
    <row r="289" spans="1:4">
      <c r="A289" s="4" t="s">
        <v>420</v>
      </c>
      <c r="D289" s="5" t="n">
        <v>0</v>
      </c>
    </row>
    <row r="290" spans="1:4">
      <c r="A290" s="4" t="s">
        <v>422</v>
      </c>
      <c r="D290" s="5" t="n">
        <v>0</v>
      </c>
    </row>
    <row r="291" spans="1:4">
      <c r="A291" s="3" t="s">
        <v>423</v>
      </c>
    </row>
    <row r="292" spans="1:4">
      <c r="A292" s="4" t="s">
        <v>425</v>
      </c>
      <c r="D292"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71</v>
      </c>
      <c r="B1" s="2" t="s">
        <v>1</v>
      </c>
      <c r="C1" s="2" t="s">
        <v>472</v>
      </c>
    </row>
    <row r="2" spans="1:3">
      <c r="B2" s="2" t="s">
        <v>2</v>
      </c>
      <c r="C2" s="2" t="s">
        <v>58</v>
      </c>
    </row>
    <row r="3" spans="1:3">
      <c r="A3" s="3" t="s">
        <v>473</v>
      </c>
    </row>
    <row r="4" spans="1:3">
      <c r="A4" s="4" t="s">
        <v>474</v>
      </c>
      <c r="B4" s="14" t="n">
        <v>186</v>
      </c>
    </row>
    <row r="5" spans="1:3">
      <c r="A5" s="4" t="s">
        <v>475</v>
      </c>
      <c r="C5" s="14" t="n">
        <v>92</v>
      </c>
    </row>
    <row r="6" spans="1:3">
      <c r="A6" s="4" t="s">
        <v>476</v>
      </c>
      <c r="C6" s="14" t="n">
        <v>15</v>
      </c>
    </row>
    <row r="7" spans="1:3">
      <c r="A7" s="4" t="s">
        <v>477</v>
      </c>
      <c r="B7" s="14" t="n">
        <v>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8</v>
      </c>
    </row>
    <row r="2" spans="1:3">
      <c r="A2" s="3" t="s">
        <v>59</v>
      </c>
    </row>
    <row r="3" spans="1:3">
      <c r="A3" s="4" t="s">
        <v>90</v>
      </c>
      <c r="B3" s="7" t="n">
        <v>52072</v>
      </c>
      <c r="C3" s="7" t="n">
        <v>51920</v>
      </c>
    </row>
    <row r="4" spans="1:3">
      <c r="A4" s="4" t="s">
        <v>91</v>
      </c>
      <c r="B4" s="7" t="n">
        <v>911160</v>
      </c>
      <c r="C4" s="7" t="n">
        <v>882151</v>
      </c>
    </row>
    <row r="5" spans="1:3">
      <c r="A5" s="3" t="s">
        <v>78</v>
      </c>
    </row>
    <row r="6" spans="1:3">
      <c r="A6" s="4" t="s">
        <v>92</v>
      </c>
      <c r="B6" s="8" t="n">
        <v>1.25</v>
      </c>
      <c r="C6" s="8" t="n">
        <v>1.25</v>
      </c>
    </row>
    <row r="7" spans="1:3">
      <c r="A7" s="4" t="s">
        <v>93</v>
      </c>
      <c r="B7" s="5" t="n">
        <v>305000000</v>
      </c>
      <c r="C7" s="5" t="n">
        <v>305000000</v>
      </c>
    </row>
    <row r="8" spans="1:3">
      <c r="A8" s="4" t="s">
        <v>94</v>
      </c>
      <c r="B8" s="5" t="n">
        <v>176793000</v>
      </c>
      <c r="C8" s="5" t="n">
        <v>176793000</v>
      </c>
    </row>
    <row r="9" spans="1:3">
      <c r="A9" s="4" t="s">
        <v>95</v>
      </c>
      <c r="B9" s="5" t="n">
        <v>46575000</v>
      </c>
      <c r="C9" s="5" t="n">
        <v>469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3</v>
      </c>
    </row>
    <row r="3" spans="1:3">
      <c r="A3" s="3" t="s">
        <v>97</v>
      </c>
    </row>
    <row r="4" spans="1:3">
      <c r="A4" s="4" t="s">
        <v>36</v>
      </c>
      <c r="B4" s="7" t="n">
        <v>15062</v>
      </c>
      <c r="C4" s="7" t="n">
        <v>38284</v>
      </c>
    </row>
    <row r="5" spans="1:3">
      <c r="A5" s="3" t="s">
        <v>98</v>
      </c>
    </row>
    <row r="6" spans="1:3">
      <c r="A6" s="4" t="s">
        <v>99</v>
      </c>
      <c r="B6" s="5" t="n">
        <v>24586</v>
      </c>
      <c r="C6" s="5" t="n">
        <v>24505</v>
      </c>
    </row>
    <row r="7" spans="1:3">
      <c r="A7" s="4" t="s">
        <v>100</v>
      </c>
      <c r="B7" s="5" t="n">
        <v>4039</v>
      </c>
      <c r="C7" s="5" t="n">
        <v>4123</v>
      </c>
    </row>
    <row r="8" spans="1:3">
      <c r="A8" s="4" t="s">
        <v>101</v>
      </c>
      <c r="B8" s="5" t="n">
        <v>11307</v>
      </c>
      <c r="C8" s="5" t="n">
        <v>15957</v>
      </c>
    </row>
    <row r="9" spans="1:3">
      <c r="A9" s="4" t="s">
        <v>102</v>
      </c>
      <c r="B9" s="5" t="n">
        <v>594</v>
      </c>
      <c r="C9" s="5" t="n">
        <v>11496</v>
      </c>
    </row>
    <row r="10" spans="1:3">
      <c r="A10" s="3" t="s">
        <v>103</v>
      </c>
    </row>
    <row r="11" spans="1:3">
      <c r="A11" s="4" t="s">
        <v>104</v>
      </c>
      <c r="B11" s="5" t="n">
        <v>66343</v>
      </c>
      <c r="C11" s="5" t="n">
        <v>89649</v>
      </c>
    </row>
    <row r="12" spans="1:3">
      <c r="A12" s="4" t="s">
        <v>62</v>
      </c>
      <c r="B12" s="5" t="n">
        <v>-22669</v>
      </c>
      <c r="C12" s="5" t="n">
        <v>-69863</v>
      </c>
    </row>
    <row r="13" spans="1:3">
      <c r="A13" s="4" t="s">
        <v>63</v>
      </c>
      <c r="B13" s="5" t="n">
        <v>-2436</v>
      </c>
      <c r="C13" s="5" t="n">
        <v>2904</v>
      </c>
    </row>
    <row r="14" spans="1:3">
      <c r="A14" s="4" t="s">
        <v>69</v>
      </c>
      <c r="B14" s="5" t="n">
        <v>-5074</v>
      </c>
      <c r="C14" s="5" t="n">
        <v>-9095</v>
      </c>
    </row>
    <row r="15" spans="1:3">
      <c r="A15" s="4" t="s">
        <v>72</v>
      </c>
      <c r="B15" s="5" t="n">
        <v>-61918</v>
      </c>
      <c r="C15" s="5" t="n">
        <v>-89487</v>
      </c>
    </row>
    <row r="16" spans="1:3">
      <c r="A16" s="4" t="s">
        <v>105</v>
      </c>
      <c r="B16" s="5" t="n">
        <v>-35375</v>
      </c>
      <c r="C16" s="5" t="n">
        <v>-15041</v>
      </c>
    </row>
    <row r="17" spans="1:3">
      <c r="A17" s="4" t="s">
        <v>106</v>
      </c>
      <c r="B17" s="5" t="n">
        <v>2253</v>
      </c>
      <c r="C17" s="5" t="n">
        <v>844</v>
      </c>
    </row>
    <row r="18" spans="1:3">
      <c r="A18" s="4" t="s">
        <v>107</v>
      </c>
      <c r="B18" s="5" t="n">
        <v>7215</v>
      </c>
      <c r="C18" s="5" t="n">
        <v>-9984</v>
      </c>
    </row>
    <row r="19" spans="1:3">
      <c r="A19" s="4" t="s">
        <v>108</v>
      </c>
      <c r="B19" s="5" t="n">
        <v>3927</v>
      </c>
      <c r="C19" s="5" t="n">
        <v>-5708</v>
      </c>
    </row>
    <row r="20" spans="1:3">
      <c r="A20" s="3" t="s">
        <v>109</v>
      </c>
    </row>
    <row r="21" spans="1:3">
      <c r="A21" s="4" t="s">
        <v>110</v>
      </c>
      <c r="B21" s="5" t="n">
        <v>-15862</v>
      </c>
      <c r="C21" s="5" t="n">
        <v>-20212</v>
      </c>
    </row>
    <row r="22" spans="1:3">
      <c r="A22" s="4" t="s">
        <v>111</v>
      </c>
      <c r="B22" s="5" t="n">
        <v>367</v>
      </c>
      <c r="C22" s="5" t="n">
        <v>101</v>
      </c>
    </row>
    <row r="23" spans="1:3">
      <c r="A23" s="4" t="s">
        <v>112</v>
      </c>
      <c r="B23" s="5" t="n">
        <v>-15495</v>
      </c>
      <c r="C23" s="5" t="n">
        <v>-20111</v>
      </c>
    </row>
    <row r="24" spans="1:3">
      <c r="A24" s="3" t="s">
        <v>113</v>
      </c>
    </row>
    <row r="25" spans="1:3">
      <c r="A25" s="4" t="s">
        <v>114</v>
      </c>
      <c r="B25" s="5" t="n">
        <v>-15000</v>
      </c>
      <c r="C25" s="5" t="n">
        <v>-15000</v>
      </c>
    </row>
    <row r="26" spans="1:3">
      <c r="A26" s="4" t="s">
        <v>115</v>
      </c>
      <c r="B26" s="5" t="n">
        <v>5715</v>
      </c>
      <c r="C26" s="5" t="n">
        <v>14009</v>
      </c>
    </row>
    <row r="27" spans="1:3">
      <c r="A27" s="4" t="s">
        <v>116</v>
      </c>
      <c r="B27" s="5" t="n">
        <v>-1314</v>
      </c>
      <c r="C27" s="5" t="n">
        <v>-11017</v>
      </c>
    </row>
    <row r="28" spans="1:3">
      <c r="A28" s="4" t="s">
        <v>117</v>
      </c>
      <c r="B28" s="5" t="n">
        <v>-3198</v>
      </c>
      <c r="C28" s="5" t="n">
        <v>-2333</v>
      </c>
    </row>
    <row r="29" spans="1:3">
      <c r="A29" s="4" t="s">
        <v>118</v>
      </c>
      <c r="B29" s="5" t="n">
        <v>-24785</v>
      </c>
      <c r="C29" s="5" t="n">
        <v>-23415</v>
      </c>
    </row>
    <row r="30" spans="1:3">
      <c r="A30" s="4" t="s">
        <v>119</v>
      </c>
      <c r="B30" s="5" t="n">
        <v>-244</v>
      </c>
      <c r="C30" s="5" t="n">
        <v>-142</v>
      </c>
    </row>
    <row r="31" spans="1:3">
      <c r="A31" s="4" t="s">
        <v>120</v>
      </c>
      <c r="B31" s="5" t="n">
        <v>-38826</v>
      </c>
      <c r="C31" s="5" t="n">
        <v>-37898</v>
      </c>
    </row>
    <row r="32" spans="1:3">
      <c r="A32" s="4" t="s">
        <v>121</v>
      </c>
      <c r="B32" s="5" t="n">
        <v>9015</v>
      </c>
      <c r="C32" s="5" t="n">
        <v>7591</v>
      </c>
    </row>
    <row r="33" spans="1:3">
      <c r="A33" s="4" t="s">
        <v>122</v>
      </c>
      <c r="B33" s="5" t="n">
        <v>-41379</v>
      </c>
      <c r="C33" s="5" t="n">
        <v>-56126</v>
      </c>
    </row>
    <row r="34" spans="1:3">
      <c r="A34" s="4" t="s">
        <v>123</v>
      </c>
      <c r="B34" s="5" t="n">
        <v>367162</v>
      </c>
      <c r="C34" s="5" t="n">
        <v>366444</v>
      </c>
    </row>
    <row r="35" spans="1:3">
      <c r="A35" s="4" t="s">
        <v>124</v>
      </c>
      <c r="B35" s="7" t="n">
        <v>325783</v>
      </c>
      <c r="C35" s="7" t="n">
        <v>3103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16:17Z</dcterms:created>
  <dcterms:modified xmlns:dcterms="http://purl.org/dc/terms/" xmlns:xsi="http://www.w3.org/2001/XMLSchema-instance" xsi:type="dcterms:W3CDTF">2017-05-01T16:16:17Z</dcterms:modified>
</cp:coreProperties>
</file>